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Note 1 - Basis of Presentation" sheetId="9" r:id="rId9"/>
    <s:sheet name="Note 2 - Summary of Significant" sheetId="10" r:id="rId10"/>
    <s:sheet name="Note 3 - Intangible Assets" sheetId="11" r:id="rId11"/>
    <s:sheet name="Note 4 - Stock Plans and Stock " sheetId="12" r:id="rId12"/>
    <s:sheet name="Note 5 - Income (Loss) Per Shar" sheetId="13" r:id="rId13"/>
    <s:sheet name="Note 6 - Long Term Debt" sheetId="14" r:id="rId14"/>
    <s:sheet name="Note 7 - Perma-Fix Medical S.A." sheetId="15" r:id="rId15"/>
    <s:sheet name="Note 8 - Commitments and Contin" sheetId="16" r:id="rId16"/>
    <s:sheet name="Note 9 - Discontinued Operation" sheetId="17" r:id="rId17"/>
    <s:sheet name="Note 10 - Operating Segments" sheetId="18" r:id="rId18"/>
    <s:sheet name="Note 11 - Escrow Release (Dives" sheetId="19" r:id="rId19"/>
    <s:sheet name="Note 12 - Income Taxes" sheetId="20" r:id="rId20"/>
    <s:sheet name="Note 13 - Related Party Transac" sheetId="21" r:id="rId21"/>
    <s:sheet name="Significant Accounting Policies" sheetId="22" r:id="rId22"/>
    <s:sheet name="Note 3 - Intangible Assets (Tab" sheetId="23" r:id="rId23"/>
    <s:sheet name="Note 4 - Stock Plans and Stoc24" sheetId="24" r:id="rId24"/>
    <s:sheet name="Note 5 - Income (Loss) Per Sh25" sheetId="25" r:id="rId25"/>
    <s:sheet name="Note 6 - Long Term Debt (Tables" sheetId="26" r:id="rId26"/>
    <s:sheet name="Note 9 - Discontinued Operati27" sheetId="27" r:id="rId27"/>
    <s:sheet name="Note 10 - Operating Segments (T" sheetId="28" r:id="rId28"/>
    <s:sheet name="Note 3 - Intangible Assets (Det" sheetId="29" r:id="rId29"/>
    <s:sheet name="Note 3 - Intangible Assets - Ot" sheetId="30" r:id="rId30"/>
    <s:sheet name="Note 3 - Intangible Assets - Su" sheetId="31" r:id="rId31"/>
    <s:sheet name="Note 4 - Stock Plans and Stoc32" sheetId="32" r:id="rId32"/>
    <s:sheet name="Note 4 - Stock Plans and Stoc33" sheetId="33" r:id="rId33"/>
    <s:sheet name="Note 4 - Stock Plans and Stoc34" sheetId="34" r:id="rId34"/>
    <s:sheet name="Note 4 - Stock Plans and Stoc35" sheetId="35" r:id="rId35"/>
    <s:sheet name="Note 5 - Income (Loss) Per Sh36" sheetId="36" r:id="rId36"/>
    <s:sheet name="Note 6 - Long Term Debt (Detail" sheetId="37" r:id="rId37"/>
    <s:sheet name="Note 6 - Long Term Debt - Long-" sheetId="38" r:id="rId38"/>
    <s:sheet name="Note 6 - Long Term Debt - Lon39" sheetId="39" r:id="rId39"/>
    <s:sheet name="Note 7 - Perma-Fix Medical S.40" sheetId="40" r:id="rId40"/>
    <s:sheet name="Note 8 - Commitments and Cont41" sheetId="41" r:id="rId41"/>
    <s:sheet name="Note 9 - Discontinued Operati42" sheetId="42" r:id="rId42"/>
    <s:sheet name="Note 9 - Discontinued Operati43" sheetId="43" r:id="rId43"/>
    <s:sheet name="Note 9 - Discontinued Operati44" sheetId="44" r:id="rId44"/>
    <s:sheet name="Note 10 - Operating Segments (D" sheetId="45" r:id="rId45"/>
    <s:sheet name="Note 10 - Operating Segments - " sheetId="46" r:id="rId46"/>
    <s:sheet name="Note 11 - Escrow Release (Div47" sheetId="47" r:id="rId47"/>
    <s:sheet name="Note 12 - Income Taxes (Details" sheetId="48" r:id="rId48"/>
    <s:sheet name="Note 13 - Related Party Trans49" sheetId="49" r:id="rId49"/>
  </s:sheets>
  <s:definedNames/>
  <s:calcPr calcId="124519" calcMode="auto" fullCalcOnLoad="1"/>
</s:workbook>
</file>

<file path=xl/sharedStrings.xml><?xml version="1.0" encoding="utf-8"?>
<sst xmlns="http://schemas.openxmlformats.org/spreadsheetml/2006/main" uniqueCount="583">
  <si>
    <t>Document And Entity Information - shares</t>
  </si>
  <si>
    <t>9 Months Ended</t>
  </si>
  <si>
    <t>Sep. 30, 2015</t>
  </si>
  <si>
    <t>Nov. 03, 2015</t>
  </si>
  <si>
    <t>Entity Registrant Name</t>
  </si>
  <si>
    <t>PERMA FIX ENVIRONMENTAL SERVICES INC</t>
  </si>
  <si>
    <t>Entity Central Index Key</t>
  </si>
  <si>
    <t>Trading Symbol</t>
  </si>
  <si>
    <t>pe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Unaudited) - USD ($) $ in Thousands</t>
  </si>
  <si>
    <t>Dec. 31, 2014</t>
  </si>
  <si>
    <t>Commitments and Contingencies (Note 8)</t>
  </si>
  <si>
    <t xml:space="preserve"> </t>
  </si>
  <si>
    <t>Current assets:</t>
  </si>
  <si>
    <t>Cash</t>
  </si>
  <si>
    <t>Restricted cash</t>
  </si>
  <si>
    <t>Accounts receivable, net of allowance for doubtful accounts of $1,880 and $2,170, respectively</t>
  </si>
  <si>
    <t>Unbilled receivables - current</t>
  </si>
  <si>
    <t>Inventories</t>
  </si>
  <si>
    <t>Prepaid and other assets</t>
  </si>
  <si>
    <t>Deferred tax asset - current</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 and amortization</t>
  </si>
  <si>
    <t>Net property and equipment</t>
  </si>
  <si>
    <t>Property and equipment related to discontinued operations</t>
  </si>
  <si>
    <t>Intangibles and other long term assets:</t>
  </si>
  <si>
    <t>Permits</t>
  </si>
  <si>
    <t>Other intangible assets - net</t>
  </si>
  <si>
    <t>Unbilled receivables – non-current</t>
  </si>
  <si>
    <t>Finite risk sinking fund</t>
  </si>
  <si>
    <t>Other assets</t>
  </si>
  <si>
    <t>Total assets</t>
  </si>
  <si>
    <t>Current liabilities:</t>
  </si>
  <si>
    <t>Accounts payable</t>
  </si>
  <si>
    <t>Accrued expenses</t>
  </si>
  <si>
    <t>Disposal/transportation accrual</t>
  </si>
  <si>
    <t>Deferred revenue</t>
  </si>
  <si>
    <t>Current liabilities related to discontinued operations</t>
  </si>
  <si>
    <t>Current portion of long-term debt</t>
  </si>
  <si>
    <t>Current portion of long-term debt - related party</t>
  </si>
  <si>
    <t>Total current liabilities</t>
  </si>
  <si>
    <t>Accrued closure costs</t>
  </si>
  <si>
    <t>Other long-term liabilities</t>
  </si>
  <si>
    <t>Deferred tax liabilities</t>
  </si>
  <si>
    <t>Long-term liabilities related to discontinued operations</t>
  </si>
  <si>
    <t>Long-term debt, less current portion</t>
  </si>
  <si>
    <t>Long-term debt, less current portion - related party</t>
  </si>
  <si>
    <t>Total long-term liabilities</t>
  </si>
  <si>
    <t>Total liabilities</t>
  </si>
  <si>
    <t>Series B Preferred Stock of subsidiary, $1.00 par value; 1,467,396 shares authorized, 1,284,730 shares issued and outstanding, liquidation value $1.00 per share plus accrued and unpaid dividends of $851 and $803, respectively</t>
  </si>
  <si>
    <t>Stockholders' Equity:</t>
  </si>
  <si>
    <t>Preferred Stock, $.001 par value; 2,000,000 shares authorized, no shares issued and outstanding</t>
  </si>
  <si>
    <t>Common Stock, $.001 par value; 30,000,000 shares authorized; 11,535,367 and 11,476,485 shares issued, respectively; 11,527,725 and 11,468,843 shares outstanding, respectively</t>
  </si>
  <si>
    <t>Additional paid-in capital</t>
  </si>
  <si>
    <t>Accumulated deficit</t>
  </si>
  <si>
    <t>Accumulated other comprehensive (loss) income</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Unaudited) (Parentheticals) - USD ($)</t>
  </si>
  <si>
    <t>Preferred stock of subsidiary, par value (in dollars per share)</t>
  </si>
  <si>
    <t>Preferred stock of subsidiary, shares authorized (in shares)</t>
  </si>
  <si>
    <t>Preferred stock of subsidiary, shares issued (in shares)</t>
  </si>
  <si>
    <t>Preferred stock of subsidiary, shares outstanding (in shares)</t>
  </si>
  <si>
    <t>Preferred stock of subsidiary, liquidation value (in shares)</t>
  </si>
  <si>
    <t>Preferred stock of subsidiary, accrued and unpaid divide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in treasury, at cost (in shares)</t>
  </si>
  <si>
    <t>Accounts receivable, net of allowance for doubtful accounts</t>
  </si>
  <si>
    <t>Consolidated Statements of Operations (Unaudited) - USD ($) shares in Thousands</t>
  </si>
  <si>
    <t>3 Months Ended</t>
  </si>
  <si>
    <t>Sep. 30, 2014</t>
  </si>
  <si>
    <t>Net revenues</t>
  </si>
  <si>
    <t>Cost of goods sold</t>
  </si>
  <si>
    <t>Gross profit</t>
  </si>
  <si>
    <t>Selling, general and administrative expenses</t>
  </si>
  <si>
    <t>Research and development</t>
  </si>
  <si>
    <t>Impairment loss on goodwill</t>
  </si>
  <si>
    <t>Gain on disposal of property and equipment</t>
  </si>
  <si>
    <t>Income (loss) from operations</t>
  </si>
  <si>
    <t>Other income (expense):</t>
  </si>
  <si>
    <t>Interest income</t>
  </si>
  <si>
    <t>Interest expense</t>
  </si>
  <si>
    <t>Interest expense-financing fees</t>
  </si>
  <si>
    <t>Foreign currency loss</t>
  </si>
  <si>
    <t>Other</t>
  </si>
  <si>
    <t>Income (loss) from continuing operations before taxes</t>
  </si>
  <si>
    <t>Income tax expense</t>
  </si>
  <si>
    <t>Income (loss) from continuing operations, net of taxes</t>
  </si>
  <si>
    <t>(Loss) income from discontinued operations, net of taxes</t>
  </si>
  <si>
    <t>Net income (loss)</t>
  </si>
  <si>
    <t>Net loss attributable to non-controlling interest</t>
  </si>
  <si>
    <t>Net income (loss) attributable to Perma-Fix Environmental Services, Inc. common stockholders</t>
  </si>
  <si>
    <t>Net income (loss) per common share attributable to Perma-Fix Environmental Services, Inc. stockholders - basic:</t>
  </si>
  <si>
    <t>Continuing operations (in dollars per share)</t>
  </si>
  <si>
    <t>Discontinued operations (in dollars per share)</t>
  </si>
  <si>
    <t>Net income (loss) per common share (in dollars per share)</t>
  </si>
  <si>
    <t>Net income (loss) per common share attributable to Perma-Fix Environmental Services, Inc. stockholders - diluted:</t>
  </si>
  <si>
    <t>Number of common shares used in computing net income (loss) per share:</t>
  </si>
  <si>
    <t>Basic (in shares)</t>
  </si>
  <si>
    <t>Diluted (in shares)</t>
  </si>
  <si>
    <t>Consolidated Statements of Comprehensive Income (Loss) (Unaudited) - USD ($) $ in Thousands</t>
  </si>
  <si>
    <t>Net loss</t>
  </si>
  <si>
    <t>Other comprehensive loss:</t>
  </si>
  <si>
    <t>Foreign currency translation loss</t>
  </si>
  <si>
    <t>Comprehensive income (loss)</t>
  </si>
  <si>
    <t>Comprehensive income (loss) attributable to Perma-Fix Environmental Services, Inc. stockholders</t>
  </si>
  <si>
    <t>Consolidated Statement of Stockholders' Equity (Unaudited) - 9 months ended Sep. 30, 2015 - USD ($) $ in Thousands</t>
  </si>
  <si>
    <t>Common Stock [Member]</t>
  </si>
  <si>
    <t>Additional Paid-in Capital [Member]</t>
  </si>
  <si>
    <t>Treasury Stock [Member]</t>
  </si>
  <si>
    <t>AOCI Attributable to Parent [Member]</t>
  </si>
  <si>
    <t>Noncontrolling Interest [Member]</t>
  </si>
  <si>
    <t>Retained Earnings [Member]</t>
  </si>
  <si>
    <t>Total</t>
  </si>
  <si>
    <t>Balance (in shares) at Dec. 31, 2014</t>
  </si>
  <si>
    <t>Balance at Dec. 31, 2014</t>
  </si>
  <si>
    <t>Foreign currency translation</t>
  </si>
  <si>
    <t>Perma-Fix Medical S.A. (proceeds from stock subscription, net of expenses of $29)</t>
  </si>
  <si>
    <t>Share-based Compensation Arrangement by Share-based Payment Award, Options, Exercises in Period</t>
  </si>
  <si>
    <t>Issuance of Common Stock upon exercise of options</t>
  </si>
  <si>
    <t>Issuance of Common Stock for services (in shares)</t>
  </si>
  <si>
    <t>Issuance of Common Stock for services</t>
  </si>
  <si>
    <t>Stock-Based Compensation</t>
  </si>
  <si>
    <t>Balance (in shares) at Sep. 30, 2015</t>
  </si>
  <si>
    <t>Balance at Sep. 30, 2015</t>
  </si>
  <si>
    <t>Consolidated Statements of Cash Flows (Unaudited) - USD ($) $ in Thousands</t>
  </si>
  <si>
    <t>Cash flows from operating activities:</t>
  </si>
  <si>
    <t>Less: (loss) income on discontinued operations</t>
  </si>
  <si>
    <t>Loss from continuing operations</t>
  </si>
  <si>
    <t>Adjustments to reconcile net loss from continuing operations to cash provided by (used in) operations:</t>
  </si>
  <si>
    <t>Depreciation and amortization</t>
  </si>
  <si>
    <t>Amortization of debt discount</t>
  </si>
  <si>
    <t>Deferred tax expense</t>
  </si>
  <si>
    <t>(Recovery of) provision for bad debt reserves</t>
  </si>
  <si>
    <t>Gain on disposal of plant, property and equipment</t>
  </si>
  <si>
    <t>Loss on sale of SYA subsidiary</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provided by (used in) continuing operations</t>
  </si>
  <si>
    <t>Cash used in discontinued operations</t>
  </si>
  <si>
    <t>Cash provided by (used in) operating activities</t>
  </si>
  <si>
    <t>Cash flows from investing activities:</t>
  </si>
  <si>
    <t>Purchases of property and equipment</t>
  </si>
  <si>
    <t>Proceeds from sale of property and equipment</t>
  </si>
  <si>
    <t>Proceeds from sale of SYA subsidiary (Note 11)</t>
  </si>
  <si>
    <t>Payment to finite risk sinking fund</t>
  </si>
  <si>
    <t>Cash (used in) provided by investing activities of continuing operations</t>
  </si>
  <si>
    <t>Proceeds from property insurance claims of discontinued operations</t>
  </si>
  <si>
    <t>Cash (used in) provided by investing activities</t>
  </si>
  <si>
    <t>Cash flows from financing activities:</t>
  </si>
  <si>
    <t>Borrowing of revolving credit</t>
  </si>
  <si>
    <t>Repayments of revolving credit borrowings</t>
  </si>
  <si>
    <t>Principal repayments of long term debt</t>
  </si>
  <si>
    <t>Principal repayments of long term debt - related party</t>
  </si>
  <si>
    <t>Proceeds from stock subscription - Perma-Fix Medical S.A., net of expenses of $29</t>
  </si>
  <si>
    <t>Proceeds from issuance of common stock</t>
  </si>
  <si>
    <t>Cash used in financing activities of continuing operations</t>
  </si>
  <si>
    <t>Principal repayments of long term debt for discontinued operations</t>
  </si>
  <si>
    <t>Cash used in financing activities</t>
  </si>
  <si>
    <t>Effect of exchange rate changes on cash</t>
  </si>
  <si>
    <t>(Decrease) increase in cash</t>
  </si>
  <si>
    <t>Cash at beginning of period</t>
  </si>
  <si>
    <t>Cash at end of period</t>
  </si>
  <si>
    <t>Supplemental disclosure:</t>
  </si>
  <si>
    <t>Interest paid</t>
  </si>
  <si>
    <t>Income taxes paid</t>
  </si>
  <si>
    <t>Proceeds from stock subscription for Perm-Fix Medical S.A. held in escrow</t>
  </si>
  <si>
    <t>Consolidated Statements of Cash Flows (Unaudited) (Parentheticals) - USD ($)</t>
  </si>
  <si>
    <t>Proceeds from stock, subscription, expenses</t>
  </si>
  <si>
    <t>Note 1 - Basis of Presentation</t>
  </si>
  <si>
    <t>Notes to Financial Statements</t>
  </si>
  <si>
    <t>Organization, Consolidation and Presentation of Financial Statements Disclosure [Text Block]</t>
  </si>
  <si>
    <t xml:space="preserve"> 1. Basis of Presentation 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15 are not necessarily indicative of results to be expected for the fiscal year ending December 31, 2015. The Company suggests that these consolidated condensed financial statements be read in conjunction with the consolidated financial statements and the notes thereto included in the Company's Annual Report on Form 10-K for the year ended December 31, 2014. Reclassification Certain prior year amounts have been reclassified to conform to the current year presentation. </t>
  </si>
  <si>
    <t>Note 2 - Summary of Significant Accounting Policies</t>
  </si>
  <si>
    <t>Significant Accounting Policies [Text Block]</t>
  </si>
  <si>
    <t xml:space="preserve"> 2. Summary of Significant Accounting Policies Our accounting policies are as set forth in the notes to the December 31, 2014 consolidated financial statements referred to above. Recently Issued Accounting Standards – Not Yet Adopted In May 2014, the Financial Accounting Standards Board (“FASB”) issued Accounting Standards Update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has assessed the impact of adopting this guidance and concluded that it will not have a material impact on the Company’s financial condition, results of operations or cash flow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anuary 2015, the FASB issued ASU 2015-01, “Income Statement-Extraordinary and Unusual Items.” ASU 2015-01 eliminates from GAAP the concept of extraordinary items. ASU 2015-01 is effective for annual reporting periods and interim periods, within those annual periods beginning after December 15, 2015. The Company has assessed the impact of adopting this guidance and concluded that it will not have a material impact on the Company’s financial condition, results of operations or cash flows. In February 2015, the FASB issued ASU No.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The Company has assessed the impact of adopting this guidance and concluded that it will not have a material impact on the Company’s financial condition, results of operations or cash flows. In July 2015, the FASB issued ASU 2015-11, “ </t>
  </si>
  <si>
    <t>Note 3 - Intangible Assets</t>
  </si>
  <si>
    <t>Intangible Assets Disclosure [Text Block]</t>
  </si>
  <si>
    <t xml:space="preserve"> 3. Intangible Assets The following table summarizes information relating to the Company’s definite-lived intangible assets: September 30, 2015 December 31, 2014 Useful Lives (Years) Gross Carrying Amount Accumulated Amortization Net Carrying Amount Gross Carrying Amount Accumulated Amortization Net Carrying Amount Intangibles (amount in thousands) Patent 8 - 18 $ 516 $ (194 ) $ 322 $ 512 $ (168 ) $ 344 Software 3 379 (360 ) 19 375 (319 ) 56 Customer relationships 12 3,370 (1,587 ) 1,783 3,370 (1,335 ) 2,035 Permit 10 545 (359 ) 186 545 (318 ) 227 Total $ 4,810 $ (2,500 ) $ 2,310 $ 4,802 $ (2,140 ) $ 2,662 The intangible assets noted above are amortized on a straight-line basis over their useful lives with the exception of customer relationships which are being amortized using an accelerated method. The Company has only one definite-lived permit that is subject to amortization. The following table summarizes the expected amortization over the next five years for our definite-lived intangible assets: Amount Year (In thousands) 2015 (remaining) $ 122 2016 425 2017 391 2018 361 2019 280 $ 1,579 Amortization expenses relating to the definite-lived intangible assets as discussed above were $108,000 and $360,000 for the three and nine months ended September 30, 2015, respectively, and $149,000 and $501,000 for the three and nine months ended September 30, 2014, respectively. </t>
  </si>
  <si>
    <t>Note 4 - Stock Plans and Stock Based Compensation</t>
  </si>
  <si>
    <t>Disclosure of Compensation Related Costs, Share-based Payments [Text Block]</t>
  </si>
  <si>
    <t xml:space="preserve"> 4. Stock Plans and Stock Based Compensation The Company has certain stock option plans under which it awards incentive and non-qualified stock options to employees, officers, and outside directors. On September 17, 2015, the Company granted an aggregate of 12,000 non-qualified stock options (“NQSOs”) from the Company’s 2003 Outside Directors Stock Plan (“2003 Stock Plan”) to five of the seven re-elected directors at our Annual Meeting of Stockholders held on September 17, 2015. Two of the directors are not eligible to receive options under the 2003 Stock Plan as they are employees of the Company or its subsidiaries. Dr. Centofanti is the Company’s Chief Executive Officer and Mr. John Climaco is an Executive Vice President of Perma-Fix Medical S.A. (effective June 2, 2015), the Company’s majority-owned Polish subsidiary. The NQSOs granted were for a contractual term of ten years with a vesting period of six months. The exercise price of the NQSOs was $4.19 per share, which was equal to the Company’s closing stock price the day preceding the grant date, pursuant to the 2003 Stock Plan. As of September 30, 2015, the Company had an aggregate of 55,000 employee stock options outstanding (from the 2010 Stock Option Plans), of which 18,333 are vested. The weighted average exercise price of the 18,333 outstanding and fully vested employee stock options is $5.00 with a remaining weighted contractual life of 4.8 years. Additionally, the Company had an aggregate of 163,200 outstanding director stock options (from the 2003 Plans), of which 151,200 are vested. The weighted average exercise price of the 151,200 outstanding and fully vested director stock options is $8.89 with a remaining weighted contractual life of 4.8 years. The summary of the Company’s total Stock Option Plans as of September 30, 2015, and 2014, and changes during the periods then ended, are presented below. The Company’s Plans consist of the 2004 and 2010 Stock Option Plans and the 2003 Stock Plans: Shares Weighted Average Exercise Price Weighted Average Remaining Contractual Term (years) Aggregate Intrinsic Value Options outstanding Janury 1, 2015 239,023 $ 7.81 Granted 12,000 4.19 Exercised (3,423 ) 2.79 $ 4,298 Forfeited (29,400 ) 8.13 Options outstanding End of Period (1) 218,200 7.65 5.1 $ 25,464 Options Exercisable at September 30, 2015 (1) 169,533 $ 8.47 4.8 $ 25,464 Options Vested and expected to be vested at September 30, 2015 212,333 $ 7.72 5.1 $ 25,464 Shares Weighted Average Exercise Price Weighted Average Remaining Contractual Term (years) Aggregate Intrinsic Value Options outstanding Janury 1, 2014 362,800 $ 9.53 Granted 71,800 4.70 Exercised (1,257 ) 2.79 $ 2,319 Forfeited (187,000 ) 10.04 Options outstanding End of Period (1) 246,343 7.77 5.1 $ 23,065 Options Exercisable at September 30, 2014 (1) 174,543 $ 9.04 4.4 $ 21,049 Options Vested and expected to be vested at September 30, 2014 237,543 $ 7.87 5.0 $ 23,065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the nine months ended September 30, 2015 and 2014 and the related assumptions used in the Black-Scholes option model used to value the options granted were as follows (No options were granted to employees during the nine months ended September 30, 2015): Outside Director Stock Options Granted September 30, 2015 September 30, 2014 Weighted-average fair value per share $2.84 $2.73 Risk -free interest rate (1) 2.21% 2.63% Expected volatility of stock (2) 57.98% 59.59% Dividend yield None None Expected option life (3) 10.0 10.0 Employee Stock Option Granted as of September 30, 2014 Weighted-average fair value per share $2.88 Risk -free interest rate (1) 1.91% Expected volatility of stock (2) 61.84% Dividend yield None Expected option life (3) 6.0 (1) The risk-free interest rate is based on the U.S. Treasury yield in effect at the grant date over the expected term of the option. (2) The expected volatility is based on historical volatility from our traded Common Stock over the expected term of the option. (3 ) The following table summarizes stock-based compensation recognized, which is included in selling, general and administrative expenses (“SG&amp;A”) in the accompanying Consolidated Statements of Operations, for the three and nine months ended September 30, 2015 and 2014 for our employee and director stock options. Three Months Ended Nine Months Ended Stock Options September 30, September 30, 2015 2014 2015 2014 Employee Stock Options $ 13,000 $ 12,000 $ 39,000 $ (27,000 ) Director Stock Options 2,000 3,000 23,000 25,000 Total $ 15,000 $ 15,000 $ 62,000 $ (2,000 ) The Company recognized stock-based compensation expense using a straight-line amortization method over the requisite service period, which is the vesting period of the stock option grant. ASC 718, “Compensation – Stock Compensation” requires forfeitures to be estimated at the time of grant and revised, if necessary, in subsequent periods if actual forfeitures differ from those estimates. The Company has generally estimated forfeiture rates based on historical trends of actual forfeitures. When actual forfeitures vary from our estimates, the Company recognizes the difference in compensation expense in the period the actual forfeitures occur or when options vest. The total stock-based compensation expense for the nine months ended September 30, 2014 included a reduction in expense of approximately $54,000 resulting from the forfeiture of options by Mr. Jim Blankenhorn, our Chief Operating Officer (“COO”), who voluntarily resigned from the Company effective March 28, 2014. The COO was granted an option from the Company’s 2010 Stock Option Plan on July 25, 2011, to purchase up to 60,000 shares of the Company’s Common Stock at $7.85 per share. The options had a six year contractual term with one-third yearly vesting over a three year period. As of September 30, 2015, the Company has approximately $117,000 of total unrecognized compensation cost related to unvested options, of which $30,000 is expected to be recognized in remaining 2015, $68,000 in 2016, with the remaining $19,000 in 2017. During the nine months ended September 30, 2015, the Company issued a total of 55,459 shares of our Common Stock under our 2003 Plan to our outside directors as compensation for serving on our Board of Directors. The Company has recorded approximately $216,000 in compensation expenses (included in SG&amp;A) in connection with the issuance of shares of our Common Stock to our outside directors. Also, an outside director exercised 3,423 options from the 2003 Stock Plan for the purchase of 3,423 shares of the Company’s Common Stock at $2.79 per share.</t>
  </si>
  <si>
    <t>Note 5 - Income (Loss) Per Share</t>
  </si>
  <si>
    <t>Earnings Per Share [Text Block]</t>
  </si>
  <si>
    <t xml:space="preserve"> 5 .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loss) and average share amounts used to compute both basic and diluted income (loss) per share: Three Months Ended Nine Months Ended September 30, September 30, (Unaudited) (Unaudited) (Amounts in Thousands, Except for Per Share Amounts) 2015 2014 2015 2014 Net income (loss) attributable to Perma-Fix Environmental Services, Inc., common stockholders: Income (loss) from continuing operations attributable to Perma-Fix Environmental Services, Inc. common stockholders $ 1,447 $ 2,344 $ 165 $ (3,720 ) (Loss) income from discontinuing operations attributable to Perma-Fix Environmental Services, Inc. common stockholders (377 ) (473 ) (1,313 ) 1,633 Net income (loss) attributable to Perma-Fix Environmental Services, Inc. common stockholders $ 1,070 $ 1,871 $ (1,148 ) $ (2,087 ) Basic income (loss) per share attributable to Perma-Fix Environmental Services, Inc. common stockholders $ .09 $ .16 $ (.10 ) $ (.18 ) Diluted income (loss) per share attributable to Perma-Fix Environmental Services, Inc. common stockholders $ .09 $ .16 $ (.10 ) $ (.18 ) Weighted average shares outstanding: Basic weighted average shares outstanding 11,526 11,449 11,506 11,434 Add: dilutive effect of stock options 5 8 6 — Add: dilutive effect of warrants 30 33 30 — Diluted weighted average shares outstanding 11,561 11,490 11,542 11,434 Potential shares excluded from above weighted average share calcualtions due to their anti-dilutive effect include: Stock options 183 207 183 207 </t>
  </si>
  <si>
    <t>Note 6 - Long Term Debt</t>
  </si>
  <si>
    <t>Long-term Debt [Text Block]</t>
  </si>
  <si>
    <t xml:space="preserve"> 6. Long Term Debt Long-term debt consists of the following at September 30, 2015 and December 31, 2014: (Amounts in Thousands) September 30, 2015 December 31, 2014 Revolving Credit receivables, subject to monthly borrowing base calculation, variable interest paid monthly at option of prime rate (3.25% at September 30, 2015) plus 2.0% or London Interbank Offer Rate ("LIBOR") plus 3.0%, balance due October 31, 2016. Effective interest rate for the first nine months of 2015 was 3.8%. (1) $ 307 $ — Term Loan $190, balance due on October 31, 2016, variable interest paid monthly at option of prime rate plus 2.5% or LIBOR plus 3.5%. Effective interest rate for the first nine months of 2015 was 3.7%. (1) 7,238 8,952 Promissory Note includes interest and principal, starting February 28, 2013, interest accrues at annual rate of 6.0%, paid in full on January 30, 2015. (2) — 10 Promissory Note only, starting September 1, 2013 and twenty-four monthly installments of $125 in principal plus accrued interest. Interest accrues at annual rate of 2.99%. (2) (3) 1,303 2,363 Capital lease ( 29 47 8,877 11,372 Less current portion of long-term debt 3,613 3,733 $ 5,264 $ 7,639 (1) (2) (3) Revolving Credit and Term Loan Agreement The Company entered into an Amended and Restated Revolving Credit, Term Loan and Security Agreement, dated October 31, 2011, (“Loan Agreement”), with PNC Bank, National Association (“PNC”), acting as agent and lender. The Loan Agreement, as amended (“Amended Loan Agreement”), provides us with the following Credit Facility: (a) up to $12,000,000 revolving credit facility (“Revolving Credit”), subject to the amount of borrowings based on a percentage of eligible receivables (as defined) and (b) a term loan (“Term Loan”) of $16,000,000, which requires monthly installments of approximately $190,000 (based on a seven-year amortization). The Amended Loan Agreement matures on October 31, 2016, unless sooner terminated. We may terminate the Amended Loan Agreement upon 90 days’ prior written notice and upon payment in full of our obligations under the Amended Loan Agreement. Our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xed charge coverage ratio and minimum tangible adjusted net worth requirements in each of the quarters as of September 30, 2015. As of September 30, 2015, the availability under our revolving credit agreement was $4,284,000, based on our eligible receivables and is net of an indefinite reduction of borrowing availability of $1,500,000. On July 28, 2014, the Company entered into an amendment to the Amended Loan Agreement which among other things, authorized the Company to use the $3,850,000 insurance settlement proceeds received on June 30, 2014 by our Perma-Fix of South Georgia, Inc. (“PFSG”) subsidiary (which suffered a fire on August 14, 2013 and is included within our discontinued operations) for working capital purposes but placed an indefinite reduction on our borrowing availability by the $1,500,000 as discussed above. Promissory Notes and Installment Agreements On February 12, 2013, the Company entered into an unsecured promissory note (“the new note”) with Timios National Corporation (“TNC”) in the principal amount of approximately $230,000 as a result of a settlement with TNC in connection with certain claims that the Company asserted against TNC for breach of certain representations and covenant subsequent to our acquisition of Safety &amp; Ecology Corporation (“SEC”) from TNC on October 31, 2011. The new note was entered into as a result of the settlement in which a previously issued promissory note that the Company entered into with TNC as partial consideration of the purchase price of SEC was cancelled and terminated and replaced with the new note. Final payment of approximately $10,000 on this note was made in January 2015. On August 2, 2013, the Company completed a lending transaction with Messrs. Robert Ferguson (who serves as an advisor to the Company’s Board of Directors and is also a member of the Board of Directors for our majority-owned Polish subsidiary, Perma-Fix Medical S.A.) and William Lampson (“collectively, the “Lenders”), whereby the Company borrowed from the Lenders the sum of $3,000,000 pursuant to the terms of a Loan and Security Purchase Agreement and promissory note (the “Loan”) (See payment terms of this promissory note in the table above). In connection with this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the Company issued a Warrant to each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The fair value of the Warrants was estimated to be approximately $59,000 using the Black-Scholes option pricing model. As further consideration for the Loan, the Company also issued an aggregate 90,000 shares of the Company’s Common Stock, with each Lender receiving 45,000 shares. The Company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were recorded as a debt discount, which is being amortized using the effective interest method over the term of the loan as interest expense – financing fees in the accompanying Consolidated Statements of Operations. In the event of default of the promissory note by the Company, the Lenders have the option to receive a cash payment equal to the amount of the unpaid principal balance plus all accrued and unpaid interest (“Payoff Amount”), or the number of whole shares of the Company’s Common Stock equal to the Payoff Amount divided by the closing bid price of the Company’s Common Stock on the date immediately prior to the date of default of the promissory note, as reported by the primary national securities exchange on which the Company’s Common Stock is traded. The maximum number of payoff shares is restricted to less than 20% of the outstanding equity. </t>
  </si>
  <si>
    <t>Note 7 - Perma-Fix Medical S.A.</t>
  </si>
  <si>
    <t>Perma-Fix Medical S.A. [Text Block]</t>
  </si>
  <si>
    <t xml:space="preserve"> 7. Perma-Fix Medical S.A. (“PF Medical”) On April 4, 2014, the Company completed the acquisition of a controlling interest in a Polish Company, a publicly traded shell company on the NewConnect (alternative share market run by the Warsaw Stock Exchange) in Poland and sold to the Polish shell all of the shares of Perma-Fix Medical Corporation, a Delaware corporation organized by the Company (incorporated in January 2014). Perma-Fix Medical Corporation’s only asset was and is a worldwide license granted by the Company to use, develop and market the new process and technology developed by the Company in the production of Technetium-99 (“Tc-99m”) for medical diagnostic applications. Since the acquired shell company (now named Perma-Fix Medical S.A. or “PF Medical”) did not meet the definition of a business under ASC 805, “Business Combinations”, the transaction was accounted for as a capital transaction. The primary purpose of PF Medical is to provide a financing vehicle for the research and development (“R&amp;D”) and marketing of its medical isotope or Tc-99m technology used in medical diagnostic testing for potential use throughout the world. During August 2014, PF Medical executed stock subscription agreements totaling approximately $2,357,000 for 250,000 shares of its Series E Common Stock to non-U.S. persons in an offshore private placement under Regulation S promulgated under the Securities Act of 1933, as amended (“Securities Act”). In connection with this transaction, PF Medical has received approximately $1,545,000 in proceeds, of which approximately $67,000 was received in the first nine months of 2015, for the 250,000 shares (before deduction for commissions and legal expenses relating to this offering of approximately $242,000). The $67,000 is being held in an escrow account as the proceeds will be used to pay for potential future expenses related to the medical isotope project. The Company has recorded the amount held in escrow as restricted cash on the accompanying Consolidated Balance Sheets. PF Medical expects to receive the remaining proceeds for the stock subscription receivables in the amount of approximately $751,000 by December 2015. The remaining stock subscription receivables are offset against non-controlling interest. If PF Medical does not receive approximately $591,000 of the remaining stock subscription receivables, which represents approximately 68,181 shares, PF Medical has the option to have the purchaser of such shares transfer all of its rights, title and interest in such shares to PF Medical or for PF Medical to be paid for the 68,161 shares with shares of another publicly traded company. On July 24, 2015, PF Medical and Digirad Corporation, a Delaware corporation (“Digirad”), Nasdaq: DRAD, entered into a multi-year Tc-99m Supplier Agreement (the “Supplier Agreement”) and a Series F Stock Subscription Agreement (the “Subscription Agreement”), (together, the “Digirad Agreements”). The Supplier Agreement became effective upon the completion of the Subscription Agreement. Pursuant to the terms of the Digirad Agreements, Digirad purchased, in a private placement and pursuant to Regulation S under the Securities Act, 71,429 shares of PF Medical’s restricted Series F Stock for an aggregate purchase price of $1,000,000. The issuance of the shares has been approved by the Polish authority. As of September 30, 2015, legal expenses incurred for this offering totaled approximately $29,000. The net proceeds of $971,000 in stock subscription were recorded as non-controlling interest in the accompanying Consolidated Balance Sheets. The 71,429 share investment made by Digirad constituted approximately 5.4% of the outstanding common shares of PF Medical. As a result of this transaction, the Company’s ownership interest in PF Medical diluted from approximately 64.0% to approximately 60.5%. The Supplier Agreement provides, among other things, that upon PF Medical’s commercialization of certain Tc99m generators, Digirad will purchase agreed upon quantities of Tc-99m for its nuclear imaging operations either directly or in conjunction with its preferred nuclear pharmacy supplier and PF Medical will supply Digirad, or its preferred nuclear pharmacy supplier, with Tc-99m at a preferred pricing, subject to certain conditions. </t>
  </si>
  <si>
    <t>Note 8 - Commitments and Contingencies</t>
  </si>
  <si>
    <t>Commitments and Contingencies Disclosure [Text Block]</t>
  </si>
  <si>
    <t xml:space="preserve"> 8. Commitments and Contingencies Hazardous Waste In connection with our waste management services, we treat both hazardous and non-hazardous waste, which we transport to our own, or other, facilities for destruction or disposal. As a result of disposing of hazardous substances, in the event any cleanup is required, we could be considered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2012. As of September 30, 2015, our financial assurance coverage amount under this policy totaled approximately $38,454,000. The Company has recorded $15,452,000 in our sinking fund related to the policy noted above in other long term assets on the accompanying consolidated balance sheets, which includes interest earned of $980,000 on the sinking fund as of September 30, 2015. Interest income for the three and nine month periods ended September 30, 2015, was approximately $9,000 and $23,000, respectively. Interest income for the three and nine month periods ended September 30, 2014, was approximately $5,000 and $15,000, respectively. If the Company so elects, AIG is obligated to pay us an amount equal to 100% of the sinking fund account balance in return for complete release of liability from both us and any applicable regulatory agency using this policy as an instrument to comply with financial assurance requirements. In August 2007, the Company entered into a second finite risk insurance policy for our Perma-Fix Northwest Richland, Inc. (“PFNWR”) facility with AIG. The policy provided an initial $7,800,000 of financial assurance coverage with an annual growth rate of 1.5%, which at the end of the four year term policy, provides maximum coverage of $8,200,000. The Company has made all of the required payments on this policy. As of September 30, 2015, the Company has recorded $5,912,000 in our sinking fund related to this policy in other long term assets on the accompanying consolidated balance sheets, which includes interest earned of $212,000 on the sinking fund as of September 30, 2015. Interest income for the three and nine month periods ended September 30, 2015, was approximately $4,000 and $7,000, respectively. Interest income for the three and nine month periods ended September 30, 2014, was approximately $1,000 and $4,000, respectively. This policy is renewed annually at the end of the four year term with a nominal fee for the variance between the coverage requirement and the sinking fund balance. The Company has renewed this policy annually from 2011 to 2015 (with fees ranging from $41,000 to $46,000 annually). All other terms of the policy remain substantially unchanged. Letter of Credits and Bonding Requirements From time to time, we are required to post standby letters of credit and various bonds to support contractual obligations to customers and other obligations, including facility closures. As of September 30, 2015, the total amount of these bonds and letters of credit outstanding was approximately $1,773,000, of which the majority of the amount relates to various bonding requirements.</t>
  </si>
  <si>
    <t>Note 9 - Discontinued Operations</t>
  </si>
  <si>
    <t>Disposal Groups, Including Discontinued Operations, Disclosure [Text Block]</t>
  </si>
  <si>
    <t xml:space="preserve"> 9 . Discontinued Operations The Company’s discontinued operations consist of subsidiaries included in our Industrial Segment: (1) subsidiaries divested in 2011 and prior, (2) two previously closed locations, and (3) our PFSG facility. On August 14, 2013, our PFSG facility incurred fire damage which left it non-operational. In 2014, the Company elected not to rebuild the PFSG facility. The Company carried general liability, pollution, property and business interruption, and workers compensation insurance with a maximum deductible of approximately $300,000. On June 20, 2014, the Company entered into a settlement agreement and release with one of its insurance carriers resulting in receipt of approximately $3,850,000 in insurance settlement proceeds on June 30, 2014, which was used for working capital purposes. On May 11, 2015, PFSG received a Notice of Violation and proposed Consent Order (“CO”) from the Georgia Department of Natural Resources Environmental Protection Division (“GAEPD”), which alleged certain violations of Georgia hazardous waste management regulations and PFSG hazardous waste management permit. The proposed CO also established the process for formerly closing the PFSG hazardous waste management facilities, should PFSG elect to do so; and proposed the assessment of a civil penalty. The final terms of the CO, including a $201,200 civil penalty, were executed on July 1, 2015. The civil penalty was paid by the Company and recorded in the three months ended June 30, 2015. On August 28, 2015, the Company notified GAEPD its intent to close the PFSG facility; and on September 29, 2015, t he Company submitted a draft Post-Closure Plan for review and approval by the GAEPD. On June 4, 2015, the Perma-Fix of Michigan, Inc. (“PFMI”) entered into a letter of intent (“LOI”) to sell the property PFMI formerly operated for a sale price of approximately $450,000. PFMI is a closed location. As required by ASC 360, the Company concluded that tangible asset impairment existed for PFMI and recorded approximately $150,000 in asset impairment charge in the second quarter of 2015. On September 29, 2015, PFMI entered into a Purchase Agreement (the “Agreement”) for the sale of the property for a sale price of $450,000, which is subject to completion of a due diligence within 45 days of the Agreement. Upon execution of the Agreement, PFMI received $20,000 deposit which is being held in an escrow account (recorded as restricted cash within discontinued operations). Upon closing of the transaction, PFMI is to receive an additional $55,000 in cash in addition to the $20,000 held in escrow and PFMI and the seller will execute a Land Contract (“Contract”) which will provide for, among other things, the remaining balance of the sales price of $375,000 to be paid by the seller in 60 equal monthly installment payments of approximately $7,250, due on or before the 15 th The following table summarizes the results of discontinued operations for the three and nine months ended September 30, 2015 and 2014. Operating loss for the nine months ended September 30, 2015 included the civil penalty recorded for PFSG and the asset impairment charge recorded for PFMI during the second quarter of 2015 as discussed above. Operating loss for the nine months ended September 30, 2014 included a tangible asset impairment charge of approximately $723,000 (of which $38,000 was recorded during the third quarter of 2014) for PFSG. Remaining operating losses for the periods reflected below were primarily due to costs incurred in the administration and continued monitoring of our discontinued operations, primarily for the PFSG site. Three Months Ended Nine Months Ended September 30, September 30, (Amounts in Thousands) 2015 2014 2015 2014 Net revenues $ — $ — $ — $ — Interest expense $ — $ (1 ) $ (1 ) $ (7 ) Operating loss from discontinued operations $ (356 ) $ (462 ) $ (1,292 ) $ (1,897 ) Income tax expense $ 21 $ — $ 21 $ — (Loss) gain on insurance settlement of discontinued operations $ — $ (11 ) $ — $ 3,530 (Loss) income from discontinued operations $ (377 ) $ (473 ) $ (1,313 ) $ 1,633 The following table presents the major class of assets of discontinued operations that are classified as held for sale as of September 30, 2015 and December 31, 2014. The held for sale assets may differ at the closing of a sale transaction from the reported balances as of September 30, 2015. Assets and liabilities previously classified as held for sale for PFSG for as of December 31, 2014 have been reclassified to assets and liabilities not held for sale (see charts below) due to the Company’s decision to close PFSG as discussed above. September 30, December 31, (Amounts in Thousands) 2015 2014 Property $ 450 $ 600 Total assets held for sale $ 450 $ 600 The following table presents the major classes of assets and liabilities of discontinued operations that are not held for sale as of September 30, 2015 and December 31, 2014: September 30, December 31, (Amounts in Thousands) 2015 2014 Current assets Other assets $ 37 20 Total current assets 37 20 Long-term assets Property, plant and equipment, net (1) 81 81 Total long-term assets 81 81 Total assets not held for sale $ 118 $ 101 Current liabilities Accounts payable $ 930 $ 947 Accrued expenses and other liabilities 474 462 Environmental liabilities 87 728 Total current liabilities 1,491 2,137 Long-term liabilities Closure liabilities 295 302 Environmental liabilities 889 288 Total long-term liabilities 1,184 590 Total liabilities not held for sale $ 2,675 $ 2,727 (1) net of accumulated depreciation of $10,000 for each period presented.</t>
  </si>
  <si>
    <t>Note 10 - Operating Segments</t>
  </si>
  <si>
    <t>Segment Reporting Disclosure [Text Block]</t>
  </si>
  <si>
    <t xml:space="preserve"> 10 . Operating Segments In accordance with ASC 280, “Segment Reporting,” we define an operating segment as a business activity: (a) from which we may earn revenue and incur expenses; (2) whose operating results are regularly reviewed by the Chief Operating Officer (our Chief Operating Decision Maker) to make decisions about resources to be allocated to the segment and assess its performance; and (3) for which discrete financial information is available. We currently have two reporting segments, Treatment and Services Segments, which are based on a service offering approach. This, however, excludes corporate headquarters, which do not generate revenue, our discontinued operations (see Note 9 – “Discontinued Operations”), and PF Medical, a developmental entity whose primary purpose at this time is the R&amp;D and marketing of medical isotope technology used in the medical diagnostic testing and is not generating any revenues (see Note 7 – “ Our reporting segments are defined as below: TREATMENT SEGMENT reporting includes: - nuclear, low-level radioactive, mixed,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On-site waste management services to commercial and government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The table below presents certain financial information of our operating segments as of and for the three and nine months ended September 30, 2015 and 2014 (in thousands). Segment Reporting for the Quarter Ended September 30, 2015 Treatment Services Segments Total Corporate And Others (1) Consolidated Total Revenue from external customers $ 10,866 $ 6,443 $ 17,309 $ — $ 17,309 Intercompany revenues 32 7 39 — — Gross profit 3,696 1,250 4,946 — 4,946 Interest income 4 — 4 12 16 Interest expense (1 ) — (1 ) (123 ) (124 ) Interest expense-financing fees — — — (56 ) (56 ) Depreciation and amortization 729 172 901 11 912 Segment profit (loss) 2,681 507 3,188 (1,904 ) 1,284 Expenditures for segment assets 58 15 73 — 73 Segment Reporting for the Quarter Ended September 30, 2014 Treatment Services Segments Total Corporate And Others (1) Consolidated Total Revenue from external customers $ 12,705 $ 4,200 $ 16,905 $ — $ 16,905 Intercompany revenues — 19 19 — — Gross profit 4,943 638 5,581 — 5,581 Interest income — — — 7 7 Interest expense (10 ) — (10 ) (128 ) (138 ) Interest expense-financing fees — — — (52 ) (52 ) Depreciation and amortization 748 213 961 12 973 Segment profit (loss) 3,985 10 3,995 (1,651 ) 2,344 Expenditures for segment assets 3 39 42 — 42 Segment Reporting for the Nine Months Ended September 30, 2015 Treatment Services Segments Total Corporate And Others (1) Consolidated Total Revenue from external customers $ 31,702 $ 15,562 $ 47,264 $ — $ 47,264 Intercompany revenues 34 22 56 — — Gross profit 8,265 2,190 10,455 — 10,455 Interest income 6 — 6 30 36 Interest expense (34 ) — (34 ) (356 ) (390 ) Interest expense-financing fees — (2 ) (2 ) (169 ) (171 ) Depreciation and amortization 2,236 552 2,788 33 2,821 Segment profit (loss) 5,124 265 5,389 (5,711 ) (322 ) Expenditures for segment assets 303 27 330 8 338 Segment Reporting for the Nine Months Ended September 30, 2014 Treatment Services Segments Total Corporate And Others (1) Consolidated Total Revenue from external customers $ 29,773 $ 10,333 $ 40,106 $ — $ 40,106 Intercompany revenues — 64 64 — — Gross profit 6,379 853 7,232 — 7,232 Interest income — — — 20 20 Interest expense (35 ) (1 ) (36 ) (469 ) (505 ) Interest expense-financing fees — 2 2 (135 ) (133 ) Depreciation and amortization 2,535 709 3,244 38 3,282 Segment profit (loss) 2,977 (1,981 ) 996 (4,716 ) (3,720 ) Expenditures for segment assets 334 41 375 — 375 ( 1 )</t>
  </si>
  <si>
    <t>Note 11 - Escrow Release (Divestiture of Schreiber, Yonley and Associates, Inc. ("SYA")</t>
  </si>
  <si>
    <t>Escrow Release [Text Block]</t>
  </si>
  <si>
    <t xml:space="preserve"> 11 . Escrow Release (Divestiture of Schreiber, Yonley and Associates, Inc. (“SYA”) On August 4, 2015, the Company received $50,000 which represented the portion of the proceeds from the divestiture of the Company’s wholly-owned subsidiary, SYA, on July 29, 2014 which was placed in an escrow account to cover any potential claims which the purchaser of SYA may have made for indemnification for certain limited types of losses incurred by the purchaser for a period of one year following the closing of the sale of SYA. The $50,000 was previously recorded as restricted cash on the Company’s Consolidated Balance Sheets.</t>
  </si>
  <si>
    <t>Note 12 - Income Taxes</t>
  </si>
  <si>
    <t>Income Tax Disclosure [Text Block]</t>
  </si>
  <si>
    <t xml:space="preserve"> 12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s of $53,000 and $30,000 from continuing operations for the three months ended September 30, 2015 and the corresponding period of 2014, respectively, and income tax expenses of $124,000 and $90,000 for the nine months ended September 30, 2015 and the corresponding period of 2014, respectively. The Company’s effective tax rates were approximately 3.5% and 1.3% for the three months ended September 30, 2015 and 2014, respectively, and 42.9% and (2.8%) for the nine months ended September 30, 2015 and 2014, respectively. The Company has provided a full valuation allowance on its net deferred tax assets.</t>
  </si>
  <si>
    <t>Note 13 - Related Party Transactions</t>
  </si>
  <si>
    <t>Related Party Transactions Disclosure [Text Block]</t>
  </si>
  <si>
    <t xml:space="preserve"> 13. Related Party Transaction As previously disclosed, Mr. John Climaco, who currently serves as a member of the Company’s Board of Directors, is also Executive Vice-President of PF Medical, the Company’s majority-owned Polish subsidiary. Mr. Climaco is also a director of Digirad Corporation. On July 24, 2015 PF Medical and Digirad entered into a multi-year Tc-99 Supplier Agreement and a Subscription Agreement (see Note 7 – “Perma-Fix Medical S.A. (“PF Medical”) for further information of this transaction with Digirad). Mr. Climaco entered into a consulting agreement with the Company dated October 17, 2014 which provided for payment of approximately $22,000 per month for his services of certain consulting functions. This consulting agreement was terminated effective June 2, 2015, upon Mr. Climaco’s election as Executive Vice-President of PF Medical as noted above. As Executive Vice-President of PF Medical, Mr. Climaco’s annual compensation has been set at $150,000. </t>
  </si>
  <si>
    <t>Significant Accounting Policies (Policies)</t>
  </si>
  <si>
    <t>Accounting Policies [Abstract]</t>
  </si>
  <si>
    <t>Basis of Accounting, Policy [Policy Text Block]</t>
  </si>
  <si>
    <t>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15 are not necessarily indicative of results to be expected for the fiscal year ending December 31, 2015. The Company suggests that these consolidated condensed financial statements be read in conjunction with the consolidated financial statements and the notes thereto included in the Company's Annual Report on Form 10-K for the year ended December 31, 2014.</t>
  </si>
  <si>
    <t>Reclassification, Policy [Policy Text Block]</t>
  </si>
  <si>
    <t xml:space="preserve">Reclassification Certain prior year amounts have been reclassified to conform to the current year presentation. </t>
  </si>
  <si>
    <t>New Accounting Pronouncements not yet Adopted, Policy [Policy Text Block]</t>
  </si>
  <si>
    <t xml:space="preserve">Recently Issued Accounting Standards – Not Yet Adopted In May 2014, the Financial Accounting Standards Board (“FASB”) issued Accounting Standards Update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has assessed the impact of adopting this guidance and concluded that it will not have a material impact on the Company’s financial condition, results of operations or cash flow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anuary 2015, the FASB issued ASU 2015-01, “Income Statement-Extraordinary and Unusual Items.” ASU 2015-01 eliminates from GAAP the concept of extraordinary items. ASU 2015-01 is effective for annual reporting periods and interim periods, within those annual periods beginning after December 15, 2015. The Company has assessed the impact of adopting this guidance and concluded that it will not have a material impact on the Company’s financial condition, results of operations or cash flows. In February 2015, the FASB issued ASU No.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The Company has assessed the impact of adopting this guidance and concluded that it will not have a material impact on the Company’s financial condition, results of operations or cash flows. In July 2015, the FASB issued ASU 2015-11, “ </t>
  </si>
  <si>
    <t>Note 3 - Intangible Assets (Tables)</t>
  </si>
  <si>
    <t>Notes Tables</t>
  </si>
  <si>
    <t>Schedule of Finite-Lived Intangible Assets [Table Text Block]</t>
  </si>
  <si>
    <t xml:space="preserve"> September 30, 2015 December 31, 2014 Useful Lives (Years) Gross Carrying Amount Accumulated Amortization Net Carrying Amount Gross Carrying Amount Accumulated Amortization Net Carrying Amount Intangibles (amount in thousands) Patent 8 - 18 $ 516 $ (194 ) $ 322 $ 512 $ (168 ) $ 344 Software 3 379 (360 ) 19 375 (319 ) 56 Customer relationships 12 3,370 (1,587 ) 1,783 3,370 (1,335 ) 2,035 Permit 10 545 (359 ) 186 545 (318 ) 227 Total $ 4,810 $ (2,500 ) $ 2,310 $ 4,802 $ (2,140 ) $ 2,662 </t>
  </si>
  <si>
    <t>Schedule of Finite-Lived Intangible Assets, Future Amortization Expense [Table Text Block]</t>
  </si>
  <si>
    <t xml:space="preserve"> Amount Year (In thousands) 2015 (remaining) $ 122 2016 425 2017 391 2018 361 2019 280 $ 1,579 </t>
  </si>
  <si>
    <t>Note 4 - Stock Plans and Stock Based Compensation (Tables)</t>
  </si>
  <si>
    <t>Schedule of Share-based Compensation, Stock Options, Activity [Table Text Block]</t>
  </si>
  <si>
    <t xml:space="preserve"> Shares Weighted Average Exercise Price Weighted Average Remaining Contractual Term (years) Aggregate Intrinsic Value Options outstanding Janury 1, 2015 239,023 $ 7.81 Granted 12,000 4.19 Exercised (3,423 ) 2.79 $ 4,298 Forfeited (29,400 ) 8.13 Options outstanding End of Period (1) 218,200 7.65 5.1 $ 25,464 Options Exercisable at September 30, 2015 (1) 169,533 $ 8.47 4.8 $ 25,464 Options Vested and expected to be vested at September 30, 2015 212,333 $ 7.72 5.1 $ 25,464 Shares Weighted Average Exercise Price Weighted Average Remaining Contractual Term (years) Aggregate Intrinsic Value Options outstanding Janury 1, 2014 362,800 $ 9.53 Granted 71,800 4.70 Exercised (1,257 ) 2.79 $ 2,319 Forfeited (187,000 ) 10.04 Options outstanding End of Period (1) 246,343 7.77 5.1 $ 23,065 Options Exercisable at September 30, 2014 (1) 174,543 $ 9.04 4.4 $ 21,049 Options Vested and expected to be vested at September 30, 2014 237,543 $ 7.87 5.0 $ 23,065 </t>
  </si>
  <si>
    <t>Schedule of Share-based Payment Award, Stock Options, Valuation Assumptions [Table Text Block]</t>
  </si>
  <si>
    <t xml:space="preserve"> Outside Director Stock Options Granted September 30, 2015 September 30, 2014 Weighted-average fair value per share $2.84 $2.73 Risk -free interest rate (1) 2.21% 2.63% Expected volatility of stock (2) 57.98% 59.59% Dividend yield None None Expected option life (3) 10.0 10.0 Employee Stock Option Granted as of September 30, 2014 Weighted-average fair value per share $2.88 Risk -free interest rate (1) 1.91% Expected volatility of stock (2) 61.84% Dividend yield None Expected option life (3) 6.0 </t>
  </si>
  <si>
    <t>Schedule of Employee Service Share-based Compensation, Allocation of Recognized Period Costs [Table Text Block]</t>
  </si>
  <si>
    <t xml:space="preserve"> Three Months Ended Nine Months Ended Stock Options September 30, September 30, 2015 2014 2015 2014 Employee Stock Options $ 13,000 $ 12,000 $ 39,000 $ (27,000 ) Director Stock Options 2,000 3,000 23,000 25,000 Total $ 15,000 $ 15,000 $ 62,000 $ (2,000 )</t>
  </si>
  <si>
    <t>Note 5 - Income (Loss) Per Share (Tables)</t>
  </si>
  <si>
    <t>Schedule of Earnings Per Share, Basic and Diluted [Table Text Block]</t>
  </si>
  <si>
    <t xml:space="preserve"> Three Months Ended Nine Months Ended September 30, September 30, (Unaudited) (Unaudited) (Amounts in Thousands, Except for Per Share Amounts) 2015 2014 2015 2014 Net income (loss) attributable to Perma-Fix Environmental Services, Inc., common stockholders: Income (loss) from continuing operations attributable to Perma-Fix Environmental Services, Inc. common stockholders $ 1,447 $ 2,344 $ 165 $ (3,720 ) (Loss) income from discontinuing operations attributable to Perma-Fix Environmental Services, Inc. common stockholders (377 ) (473 ) (1,313 ) 1,633 Net income (loss) attributable to Perma-Fix Environmental Services, Inc. common stockholders $ 1,070 $ 1,871 $ (1,148 ) $ (2,087 ) Basic income (loss) per share attributable to Perma-Fix Environmental Services, Inc. common stockholders $ .09 $ .16 $ (.10 ) $ (.18 ) Diluted income (loss) per share attributable to Perma-Fix Environmental Services, Inc. common stockholders $ .09 $ .16 $ (.10 ) $ (.18 ) Weighted average shares outstanding: Basic weighted average shares outstanding 11,526 11,449 11,506 11,434 Add: dilutive effect of stock options 5 8 6 — Add: dilutive effect of warrants 30 33 30 — Diluted weighted average shares outstanding 11,561 11,490 11,542 11,434 Potential shares excluded from above weighted average share calcualtions due to their anti-dilutive effect include: Stock options 183 207 183 207 </t>
  </si>
  <si>
    <t>Note 6 - Long Term Debt (Tables)</t>
  </si>
  <si>
    <t>Schedule of Long-term Debt Instruments [Table Text Block]</t>
  </si>
  <si>
    <t xml:space="preserve"> (Amounts in Thousands) September 30, 2015 December 31, 2014 Revolving Credit receivables, subject to monthly borrowing base calculation, variable interest paid monthly at option of prime rate (3.25% at September 30, 2015) plus 2.0% or London Interbank Offer Rate ("LIBOR") plus 3.0%, balance due October 31, 2016. Effective interest rate for the first nine months of 2015 was 3.8%. (1) $ 307 $ — Term Loan $190, balance due on October 31, 2016, variable interest paid monthly at option of prime rate plus 2.5% or LIBOR plus 3.5%. Effective interest rate for the first nine months of 2015 was 3.7%. (1) 7,238 8,952 Promissory Note includes interest and principal, starting February 28, 2013, interest accrues at annual rate of 6.0%, paid in full on January 30, 2015. (2) — 10 Promissory Note only, starting September 1, 2013 and twenty-four monthly installments of $125 in principal plus accrued interest. Interest accrues at annual rate of 2.99%. (2) (3) 1,303 2,363 Capital lease ( 29 47 8,877 11,372 Less current portion of long-term debt 3,613 3,733 $ 5,264 $ 7,639 </t>
  </si>
  <si>
    <t>Note 9 - Discontinued Operations (Tables)</t>
  </si>
  <si>
    <t>Disposal Group, Including Discontinued Operation Income Statement [Table Text Block]</t>
  </si>
  <si>
    <t xml:space="preserve"> Three Months Ended Nine Months Ended September 30, September 30, (Amounts in Thousands) 2015 2014 2015 2014 Net revenues $ — $ — $ — $ — Interest expense $ — $ (1 ) $ (1 ) $ (7 ) Operating loss from discontinued operations $ (356 ) $ (462 ) $ (1,292 ) $ (1,897 ) Income tax expense $ 21 $ — $ 21 $ — (Loss) gain on insurance settlement of discontinued operations $ — $ (11 ) $ — $ 3,530 (Loss) income from discontinued operations $ (377 ) $ (473 ) $ (1,313 ) $ 1,633 </t>
  </si>
  <si>
    <t>Disposal Groups, Including Discontinued Operation Balance Sheet [Table Text Block]</t>
  </si>
  <si>
    <t xml:space="preserve"> September 30, December 31, (Amounts in Thousands) 2015 2014 Property $ 450 $ 600 Total assets held for sale $ 450 $ 600 September 30, December 31, (Amounts in Thousands) 2015 2014 Current assets Other assets $ 37 20 Total current assets 37 20 Long-term assets Property, plant and equipment, net (1) 81 81 Total long-term assets 81 81 Total assets not held for sale $ 118 $ 101 Current liabilities Accounts payable $ 930 $ 947 Accrued expenses and other liabilities 474 462 Environmental liabilities 87 728 Total current liabilities 1,491 2,137 Long-term liabilities Closure liabilities 295 302 Environmental liabilities 889 288 Total long-term liabilities 1,184 590 Total liabilities not held for sale $ 2,675 $ 2,727 </t>
  </si>
  <si>
    <t>Note 10 - Operating Segments (Tables)</t>
  </si>
  <si>
    <t>Schedule of Segment Reporting Information, by Segment [Table Text Block]</t>
  </si>
  <si>
    <t xml:space="preserve"> Segment Reporting for the Quarter Ended September 30, 2015 Treatment Services Segments Total Corporate And Others (1) Consolidated Total Revenue from external customers $ 10,866 $ 6,443 $ 17,309 $ — $ 17,309 Intercompany revenues 32 7 39 — — Gross profit 3,696 1,250 4,946 — 4,946 Interest income 4 — 4 12 16 Interest expense (1 ) — (1 ) (123 ) (124 ) Interest expense-financing fees — — — (56 ) (56 ) Depreciation and amortization 729 172 901 11 912 Segment profit (loss) 2,681 507 3,188 (1,904 ) 1,284 Expenditures for segment assets 58 15 73 — 73 Segment Reporting for the Quarter Ended September 30, 2014 Treatment Services Segments Total Corporate And Others (1) Consolidated Total Revenue from external customers $ 12,705 $ 4,200 $ 16,905 $ — $ 16,905 Intercompany revenues — 19 19 — — Gross profit 4,943 638 5,581 — 5,581 Interest income — — — 7 7 Interest expense (10 ) — (10 ) (128 ) (138 ) Interest expense-financing fees — — — (52 ) (52 ) Depreciation and amortization 748 213 961 12 973 Segment profit (loss) 3,985 10 3,995 (1,651 ) 2,344 Expenditures for segment assets 3 39 42 — 42 Segment Reporting for the Nine Months Ended September 30, 2015 Treatment Services Segments Total Corporate And Others (1) Consolidated Total Revenue from external customers $ 31,702 $ 15,562 $ 47,264 $ — $ 47,264 Intercompany revenues 34 22 56 — — Gross profit 8,265 2,190 10,455 — 10,455 Interest income 6 — 6 30 36 Interest expense (34 ) — (34 ) (356 ) (390 ) Interest expense-financing fees — (2 ) (2 ) (169 ) (171 ) Depreciation and amortization 2,236 552 2,788 33 2,821 Segment profit (loss) 5,124 265 5,389 (5,711 ) (322 ) Expenditures for segment assets 303 27 330 8 338 Segment Reporting for the Nine Months Ended September 30, 2014 Treatment Services Segments Total Corporate And Others (1) Consolidated Total Revenue from external customers $ 29,773 $ 10,333 $ 40,106 $ — $ 40,106 Intercompany revenues — 64 64 — — Gross profit 6,379 853 7,232 — 7,232 Interest income — — — 20 20 Interest expense (35 ) (1 ) (36 ) (469 ) (505 ) Interest expense-financing fees — 2 2 (135 ) (133 ) Depreciation and amortization 2,535 709 3,244 38 3,282 Segment profit (loss) 2,977 (1,981 ) 996 (4,716 ) (3,720 ) Expenditures for segment assets 334 41 375 — 375 </t>
  </si>
  <si>
    <t>Note 3 - Intangible Assets (Details Textual)</t>
  </si>
  <si>
    <t>Sep. 30, 2015USD ($)</t>
  </si>
  <si>
    <t>Sep. 30, 2014USD ($)</t>
  </si>
  <si>
    <t>PCB Permit [Member]</t>
  </si>
  <si>
    <t>Number of Definite-lived Permits</t>
  </si>
  <si>
    <t>Amortization of Intangible Assets</t>
  </si>
  <si>
    <t>Note 3 - Intangible Assets - Other Intangible Assets (Details) - USD ($) $ in Thousands</t>
  </si>
  <si>
    <t>Patents [Member] | Minimum [Member]</t>
  </si>
  <si>
    <t>Useful Lives</t>
  </si>
  <si>
    <t>8 years</t>
  </si>
  <si>
    <t>Patents [Member] | Maximum [Member]</t>
  </si>
  <si>
    <t>18 years</t>
  </si>
  <si>
    <t>Patents [Member]</t>
  </si>
  <si>
    <t>Gross Carrying Amount</t>
  </si>
  <si>
    <t>Accumulated Amortization</t>
  </si>
  <si>
    <t>Net Carrying Amount</t>
  </si>
  <si>
    <t>Computer Software, Intangible Asset [Member]</t>
  </si>
  <si>
    <t>3 years</t>
  </si>
  <si>
    <t>Customer Relationships [Member]</t>
  </si>
  <si>
    <t>12 years</t>
  </si>
  <si>
    <t>Permits [Member]</t>
  </si>
  <si>
    <t>10 years</t>
  </si>
  <si>
    <t>Note 3 - Intangible Assets - Summary of Expected Amortization Over the Next Five Years (Details) $ in Thousands</t>
  </si>
  <si>
    <t>2015 (remaining)</t>
  </si>
  <si>
    <t>Note 4 - Stock Plans and Stock Based Compensation (Details Textual) - USD ($)</t>
  </si>
  <si>
    <t>Sep. 17, 2015</t>
  </si>
  <si>
    <t>Jul. 25, 2011</t>
  </si>
  <si>
    <t>Dec. 31, 2013</t>
  </si>
  <si>
    <t>Non-qualified Stock Options [Member] | The 2003 Outside Directors Stock Plan [Member]</t>
  </si>
  <si>
    <t>Share-based Compensation Arrangement by Share-based Payment Award, Options, Grants in Period, Gross</t>
  </si>
  <si>
    <t>Share-based Compensation Arrangement by Share-based Payment Award, Award Vesting Period</t>
  </si>
  <si>
    <t>180 days</t>
  </si>
  <si>
    <t>Share-based Compensation Arrangement by Share-based Payment Award, Expiration Period</t>
  </si>
  <si>
    <t>Share-based Compensation Arrangements by Share-based Payment Award, Options, Grants in Period, Weighted Average Exercise Price</t>
  </si>
  <si>
    <t>Employee Stock Option [Member] | The 2010 Stock Option Plan [Member] | Chief Operating Officer [Member] | Contractual Term with One-third Yearly Vesting [Member]</t>
  </si>
  <si>
    <t>Share-based Compensation Maximum Contractual Term</t>
  </si>
  <si>
    <t>6 years</t>
  </si>
  <si>
    <t>Employee Stock Option [Member] | The 2010 Stock Option Plan [Member] | Chief Operating Officer [Member]</t>
  </si>
  <si>
    <t>Employee Stock Option [Member] | The 2010 Stock Option Plan [Member]</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292 days</t>
  </si>
  <si>
    <t>Employee Stock Option [Member]</t>
  </si>
  <si>
    <t>Allocated Share-based Compensation Expense</t>
  </si>
  <si>
    <t>Director Stock Options [Member] | The 2003 Outside Directors Stock Plan [Member]</t>
  </si>
  <si>
    <t>Director Stock Options [Member]</t>
  </si>
  <si>
    <t>The 2003 Outside Directors Stock Plan [Member] | Selling, General and Administrative Expenses [Member]</t>
  </si>
  <si>
    <t>The 2003 Outside Directors Stock Plan [Member]</t>
  </si>
  <si>
    <t>Stock Issued During Period, Shares, Share-based Compensation, Gross</t>
  </si>
  <si>
    <t>Stock Issued During Period, Shares, Share-based Compensation, Net of Forfeitures</t>
  </si>
  <si>
    <t>Share-based Compensation Arrangements by Share-based Payment Award, Options, Exercises in Period, Weighted Average Exercise Price</t>
  </si>
  <si>
    <t>The 2010 Stock Option Plan [Member] | Chief Operating Officer [Member]</t>
  </si>
  <si>
    <t>5 years 36 days</t>
  </si>
  <si>
    <t>Reduction in Stock-based Compensation Expense</t>
  </si>
  <si>
    <t>Employee Service Share-based Compensation, Nonvested Awards, Compensation Cost Not yet Recognized</t>
  </si>
  <si>
    <t>Employee Service Share-based Compensation Nonvested Awards, Total Compensation Cost not yet Recognized Remaining Fiscal Year</t>
  </si>
  <si>
    <t>Employee Service Share-based Compensation Nonvested Awards, Total Compensation Cost not yet Recognized Next Twelve Months</t>
  </si>
  <si>
    <t>Employee Service Share-based Compensation Nonvested Awards, Total Compensation Cost not yet Recognized in Year Two</t>
  </si>
  <si>
    <t>Note 4 - Stock Plans and Stock Based Compensation - Company Stock Plan (Details) - USD ($)</t>
  </si>
  <si>
    <t>Options outstanding (in shares)</t>
  </si>
  <si>
    <t>Options outstanding, weighted average exercise price (in dollars per share)</t>
  </si>
  <si>
    <t>Exercised (in shares)</t>
  </si>
  <si>
    <t>Exercised, aggregate intrinsic value</t>
  </si>
  <si>
    <t>Forfeited (in shares)</t>
  </si>
  <si>
    <t>Forfeited, weighted average exercise price (in dollars per share)</t>
  </si>
  <si>
    <t>Options outstanding , aggregate intrinsic value</t>
  </si>
  <si>
    <t>Options exercisable (in shares)</t>
  </si>
  <si>
    <t>[1]</t>
  </si>
  <si>
    <t>Options exercisable, weighted average exercise price (in dollars per share)</t>
  </si>
  <si>
    <t>Options exercisable, weighted average remaining contractual term</t>
  </si>
  <si>
    <t>4 years 146 days</t>
  </si>
  <si>
    <t>Options exercisable, aggregate intrinsic value</t>
  </si>
  <si>
    <t>Options vested and expected to be vested, weighted average exercise price (in dollars per share)</t>
  </si>
  <si>
    <t>Options vested and expected to be vested, weighted average remaining contractual term</t>
  </si>
  <si>
    <t>5 years</t>
  </si>
  <si>
    <t>Options vested and expected to be vested, aggregate intrinsic value</t>
  </si>
  <si>
    <t>The risk-free interest rate is based on the U.S. Treasury yield in effect at the grant date over the expected term of the option.</t>
  </si>
  <si>
    <t>Note 4 - Stock Plans and Stock Based Compensation - Black-Scholes Valuation Model Assumptions (Details) - $ / shares</t>
  </si>
  <si>
    <t>Weighted-average fair value per share (in dollars per share)</t>
  </si>
  <si>
    <t>Risk -free interest rate (1)</t>
  </si>
  <si>
    <t>1.91%</t>
  </si>
  <si>
    <t>Expected volatility of stock (2)</t>
  </si>
  <si>
    <t>[2]</t>
  </si>
  <si>
    <t>61.84%</t>
  </si>
  <si>
    <t>Dividend yield</t>
  </si>
  <si>
    <t>Expected option life (3) (years)</t>
  </si>
  <si>
    <t>[3]</t>
  </si>
  <si>
    <t>2.21%</t>
  </si>
  <si>
    <t>2.63%</t>
  </si>
  <si>
    <t>57.98%</t>
  </si>
  <si>
    <t>59.59%</t>
  </si>
  <si>
    <t>The expected volatility is based on historical volatility from our traded Common Stock over the expected term of the option.</t>
  </si>
  <si>
    <t>The expected option life is based on historical exercises and post-vesting data.</t>
  </si>
  <si>
    <t>Note 4 - Stock Plans and Stock Based Compensation - Stock-based Compensation Recognized (Details) - USD ($)</t>
  </si>
  <si>
    <t>Note 5 - Income (Loss) Per Share - Basic and Diluted Income (Loss) Per Share (Details) - USD ($) shares in Thousands, $ in Thousands</t>
  </si>
  <si>
    <t>Income (loss) from continuing operations attributable to Perma-Fix Environmental Services, Inc. common stockholders</t>
  </si>
  <si>
    <t>Basic income (loss) per share attributable to Perma-Fix Environmental Services, Inc. common stockholders (in dollars per share)</t>
  </si>
  <si>
    <t>Diluted income (loss) per share attributable to Perma-Fix Environmental Services, Inc. common stockholders (in dollars per share)</t>
  </si>
  <si>
    <t>Add: dilutive effect of stock options (in shares)</t>
  </si>
  <si>
    <t>Add: dilutive effect of warrants (in shares)</t>
  </si>
  <si>
    <t>Stock options (in shares)</t>
  </si>
  <si>
    <t>Note 6 - Long Term Debt (Details Textual) - USD ($)</t>
  </si>
  <si>
    <t>Jul. 28, 2014</t>
  </si>
  <si>
    <t>Aug. 02, 2013</t>
  </si>
  <si>
    <t>Oct. 31, 2011</t>
  </si>
  <si>
    <t>Jan. 31, 2015</t>
  </si>
  <si>
    <t>Jun. 30, 2015</t>
  </si>
  <si>
    <t>Feb. 12, 2013</t>
  </si>
  <si>
    <t>Promissory Note dated August 2, 2013 [Member] | Lenders [Member]</t>
  </si>
  <si>
    <t>Proceeds from Issuance of Long-term Debt</t>
  </si>
  <si>
    <t>Number of Shares Issued to Each Lender on Warrant</t>
  </si>
  <si>
    <t>Class of Warrant or Right, Exercise Price of Warrants or Rights</t>
  </si>
  <si>
    <t>Warrants Exercisable Term</t>
  </si>
  <si>
    <t>Warrants Not Settleable in Cash, Fair Value Disclosure</t>
  </si>
  <si>
    <t>Stock Issued During Period, Shares, Other</t>
  </si>
  <si>
    <t>Number of Shares Received by each Lender</t>
  </si>
  <si>
    <t>Stock Issued During Period, Value, Other</t>
  </si>
  <si>
    <t>Maximum Number of Payoffs of Shares in Terms of Outstanding Equity</t>
  </si>
  <si>
    <t>20.00%</t>
  </si>
  <si>
    <t>Promissory Note dated August 2, 2013 [Member]</t>
  </si>
  <si>
    <t>Debt Instrument, Unamortized Discount</t>
  </si>
  <si>
    <t>Term Loan [Member] | Amendment 4 [Member] | PNC Bank [Member]</t>
  </si>
  <si>
    <t>Long-term Debt</t>
  </si>
  <si>
    <t>Debt Instrument, Periodic Payment, Principal</t>
  </si>
  <si>
    <t>Debt Instrument, Term</t>
  </si>
  <si>
    <t>7 years</t>
  </si>
  <si>
    <t>Promissory Notes and Installment Agreements [Member] | TNC [Member]</t>
  </si>
  <si>
    <t>Repayments of Unsecured Debt</t>
  </si>
  <si>
    <t>Revolving Credit Facility [Member] | Amended Loan Agreement [Member] | PNC Bank [Member]</t>
  </si>
  <si>
    <t>Line of Credit Facility, Maximum Borrowing Capacity</t>
  </si>
  <si>
    <t>Revolving Credit Facility [Member] | PNC Bank [Member]</t>
  </si>
  <si>
    <t>Line of Credit Facility, Current Borrowing Capacity</t>
  </si>
  <si>
    <t>Amendment 6 [Member] | PNC Bank [Member] | PFSG [Member]</t>
  </si>
  <si>
    <t>Line of Credit Facility Reduction</t>
  </si>
  <si>
    <t>Proceeds from Insurance Settlement, Investing Activities</t>
  </si>
  <si>
    <t>Amendment 6 [Member] | PNC Bank [Member]</t>
  </si>
  <si>
    <t>Debt Instrument, Face Amount</t>
  </si>
  <si>
    <t>Share Price</t>
  </si>
  <si>
    <t>Note 6 - Long Term Debt - Long-term Debt Instruments (Details) - USD ($) $ in Thousands</t>
  </si>
  <si>
    <t>Revolving Credit [Member]</t>
  </si>
  <si>
    <t>Term Loan [Member]</t>
  </si>
  <si>
    <t>Promissory Note Dated February 12, 2013 ("New Note") [Member]</t>
  </si>
  <si>
    <t>[2],[3]</t>
  </si>
  <si>
    <t>Capital lease (interest at rate of 6.0%)</t>
  </si>
  <si>
    <t>Less current portion of long-term debt</t>
  </si>
  <si>
    <t>Our Revolving Credit facility is collateralized by our accounts receivable and our Term Loan is collateralized by our property, plant, and equipment.</t>
  </si>
  <si>
    <t>Uncollateralized note.</t>
  </si>
  <si>
    <t>Net of debt discount of ($72,000) and ($137,000) at September 30, 2015 and December 31, 2014, respectively. See &amp;#8220;Promissory Notes and Installment Agreements&amp;#8221; below for additional information.</t>
  </si>
  <si>
    <t>Note 6 - Long Term Debt - Long-term Debt Instruments (Details) (Parentheticals) - USD ($) $ in Thousands</t>
  </si>
  <si>
    <t>12 Months Ended</t>
  </si>
  <si>
    <t>Revolving Credit [Member] | Prime Rate [Member]</t>
  </si>
  <si>
    <t>Reference rate</t>
  </si>
  <si>
    <t>3.25%</t>
  </si>
  <si>
    <t>Basis spread on variable rate</t>
  </si>
  <si>
    <t>2.00%</t>
  </si>
  <si>
    <t>Revolving Credit [Member] | London Interbank Offered Rate (LIBOR) [Member]</t>
  </si>
  <si>
    <t>3.00%</t>
  </si>
  <si>
    <t>Effective interest rate</t>
  </si>
  <si>
    <t>3.80%</t>
  </si>
  <si>
    <t>Term Loan [Member] | Prime Rate [Member]</t>
  </si>
  <si>
    <t>2.50%</t>
  </si>
  <si>
    <t>Term Loan [Member] | London Interbank Offered Rate (LIBOR) [Member]</t>
  </si>
  <si>
    <t>3.50%</t>
  </si>
  <si>
    <t>3.70%</t>
  </si>
  <si>
    <t>Periodic payment, principal</t>
  </si>
  <si>
    <t>6.00%</t>
  </si>
  <si>
    <t>2.99%</t>
  </si>
  <si>
    <t>Monthly Installments</t>
  </si>
  <si>
    <t>2 years</t>
  </si>
  <si>
    <t>Note 7 - Perma-Fix Medical S.A. (Details Textual) - USD ($)</t>
  </si>
  <si>
    <t>14 Months Ended</t>
  </si>
  <si>
    <t>Jul. 24, 2015</t>
  </si>
  <si>
    <t>Aug. 31, 2014</t>
  </si>
  <si>
    <t>Series E Common Stock [Member] | Private Placement [Member] | PF Medical SA [Member]</t>
  </si>
  <si>
    <t>Common Stock, Value, Subscriptions</t>
  </si>
  <si>
    <t>Common Stock Shares Subscribed</t>
  </si>
  <si>
    <t>Series E Common Stock [Member] | PF Medical SA [Member]</t>
  </si>
  <si>
    <t>Stock Issued During Period, Shares, New Issues</t>
  </si>
  <si>
    <t>Payments of Stock Issuance Costs</t>
  </si>
  <si>
    <t>Restricted Series F Stock [Member] | Digirad Agreements [Member] | PF Medical SA [Member]</t>
  </si>
  <si>
    <t>Share Purchase Agreement, Number of Shares</t>
  </si>
  <si>
    <t>Share Purchase Agreement, Aggregate Purchase Price</t>
  </si>
  <si>
    <t>Share Purchase Agreement, Shares Issued Percentage of Outstanding Shares</t>
  </si>
  <si>
    <t>5.40%</t>
  </si>
  <si>
    <t>PF Medical SA [Member]</t>
  </si>
  <si>
    <t>Cash Received from Capital Transaction</t>
  </si>
  <si>
    <t>Cash from Capital Transaction to be Received</t>
  </si>
  <si>
    <t>Cash from Capital Transaction Amount Threshold to Trigger Share Transaction</t>
  </si>
  <si>
    <t>Amount Held in Escrow Account [Member]</t>
  </si>
  <si>
    <t>Restricted Cash and Cash Equivalents</t>
  </si>
  <si>
    <t>Non-controlling Interest [Member]</t>
  </si>
  <si>
    <t>Proceeds from Noncontrolling Interests</t>
  </si>
  <si>
    <t>Professional Fees</t>
  </si>
  <si>
    <t>Share Purchase Agreement, Company Ownership Percentage Prior to Share Issuance</t>
  </si>
  <si>
    <t>64.00%</t>
  </si>
  <si>
    <t>Share Purchase Agreement, Company Ownership Percentage Post Share Issuance</t>
  </si>
  <si>
    <t>60.50%</t>
  </si>
  <si>
    <t>Note 8 - Commitments and Contingencies (Details Textual) - USD ($)</t>
  </si>
  <si>
    <t>57 Months Ended</t>
  </si>
  <si>
    <t>American International Group, Inc [Member] | Perma-Fix Northwest Richland, Inc [Member] | Minimum [Member]</t>
  </si>
  <si>
    <t>Renewal Fee for Additional Year under Second Insurance Policy</t>
  </si>
  <si>
    <t>American International Group, Inc [Member] | Perma-Fix Northwest Richland, Inc [Member] | Maximum [Member]</t>
  </si>
  <si>
    <t>American International Group, Inc [Member] | Perma-Fix Northwest Richland, Inc [Member]</t>
  </si>
  <si>
    <t>Interest Income, Other</t>
  </si>
  <si>
    <t>Financial Assurance Coverage Amount under Second Insurance Policy</t>
  </si>
  <si>
    <t>Annual Growth Rate of Financial Assurance Coverage Amount Under Second Insurance Policy</t>
  </si>
  <si>
    <t>1.50%</t>
  </si>
  <si>
    <t>Maximum Financial Assurance Coverage Amount Under Second Insurance Policy</t>
  </si>
  <si>
    <t>Sinking Fund Related to Second Insurance Policy</t>
  </si>
  <si>
    <t>Interest Earned on Sinking Fund under Second Insurance Policy</t>
  </si>
  <si>
    <t>Period of Finite Second Insurance Policy</t>
  </si>
  <si>
    <t>4 years</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surers Obligation to Entity on Termination of Contract</t>
  </si>
  <si>
    <t>100.00%</t>
  </si>
  <si>
    <t>Bonds and Letters of Credit Outstanding Amount</t>
  </si>
  <si>
    <t>Note 9 - Discontinued Operations (Details Textual)</t>
  </si>
  <si>
    <t>Sep. 29, 2015USD ($)</t>
  </si>
  <si>
    <t>Jul. 02, 2015USD ($)</t>
  </si>
  <si>
    <t>Jun. 04, 2015USD ($)</t>
  </si>
  <si>
    <t>Jun. 20, 2014USD ($)</t>
  </si>
  <si>
    <t>Aug. 14, 2013USD ($)</t>
  </si>
  <si>
    <t>Jun. 30, 2015USD ($)</t>
  </si>
  <si>
    <t>Mar. 31, 2015</t>
  </si>
  <si>
    <t>Dec. 31, 2014USD ($)</t>
  </si>
  <si>
    <t>Not Held for Sale [Member]</t>
  </si>
  <si>
    <t>Accumulated Depreciation, Depletion and Amortization, Property, Plant, and Equipment</t>
  </si>
  <si>
    <t>PFSG [Member] | PFSG Facility Fire Damage [Member]</t>
  </si>
  <si>
    <t>Maximum Deductible Amount in Insurance for General Liability</t>
  </si>
  <si>
    <t>PFSG [Member]</t>
  </si>
  <si>
    <t>Payments for Hazardous Waste Management and Permit Violations</t>
  </si>
  <si>
    <t>PFMI [Member] | Loss Income from Discontinued Operations, Net of Taxes [Member]</t>
  </si>
  <si>
    <t>Asset Impairment Charges</t>
  </si>
  <si>
    <t>PFMI [Member] | To be Received upon Closing [Member]</t>
  </si>
  <si>
    <t>Proceeds from Sale of Land Held-for-use</t>
  </si>
  <si>
    <t>PFMI [Member] | To be Received in Installments [Member]</t>
  </si>
  <si>
    <t>PFMI [Member]</t>
  </si>
  <si>
    <t>Letter of Intent Receivable for Property Discontinued Operations</t>
  </si>
  <si>
    <t>Due Diligence Period</t>
  </si>
  <si>
    <t>45 days</t>
  </si>
  <si>
    <t>Escrow Deposits Related to Property Sales</t>
  </si>
  <si>
    <t>Discontinued Operation, Number of Monthly Installments</t>
  </si>
  <si>
    <t>Discontinued Operation, Monthly Installment Amount</t>
  </si>
  <si>
    <t>Number of Previously Shut Down Locations</t>
  </si>
  <si>
    <t>Tangible Asset Impairment Charges</t>
  </si>
  <si>
    <t>Note 9 - Discontinued Operations - Discontinued Operations Income Statement (Details) - USD ($) $ in Thousands</t>
  </si>
  <si>
    <t>Operating loss from discontinued operations</t>
  </si>
  <si>
    <t>(Loss) gain on insurance settlement of discontinued operations</t>
  </si>
  <si>
    <t>(Loss) income from discontinued operations</t>
  </si>
  <si>
    <t>Note 9 - Discontinued Operations - Discontinued Operations Balance Sheet (Details) - USD ($) $ in Thousands</t>
  </si>
  <si>
    <t>Property</t>
  </si>
  <si>
    <t>Total assets held for sale</t>
  </si>
  <si>
    <t>Property, plant and equipment, net (1)</t>
  </si>
  <si>
    <t>Total long-term assets</t>
  </si>
  <si>
    <t>Total assets not held for sale</t>
  </si>
  <si>
    <t>Accrued expenses and other liabilities</t>
  </si>
  <si>
    <t>Environmental liabilities</t>
  </si>
  <si>
    <t>Closure liabilities</t>
  </si>
  <si>
    <t>Total liabilities not held for sale</t>
  </si>
  <si>
    <t>Net of accumulated depreciation of $10,000 for each period presented.</t>
  </si>
  <si>
    <t>Note 10 - Operating Segments (Details Textual)</t>
  </si>
  <si>
    <t>Number of Reportable Segments</t>
  </si>
  <si>
    <t>Note 10 - Operating Segments - Segment Financial Information (Details) - USD ($) $ in Thousands</t>
  </si>
  <si>
    <t>Treatment [Member]</t>
  </si>
  <si>
    <t>Revenue from external customers</t>
  </si>
  <si>
    <t>Intercompany revenues</t>
  </si>
  <si>
    <t>Expenditures for segment assets</t>
  </si>
  <si>
    <t>Services [Member]</t>
  </si>
  <si>
    <t>Segments Total [Member]</t>
  </si>
  <si>
    <t>Corporate and Other [Member]</t>
  </si>
  <si>
    <t>Amounts reflect the activity for corporate headquarters and PF Medical not included in the segment information.</t>
  </si>
  <si>
    <t>Note 11 - Escrow Release (Divestiture of Schreiber, Yonley and Associates, Inc. ("SYA") (Details Textual) - USD ($)</t>
  </si>
  <si>
    <t>Aug. 04, 2015</t>
  </si>
  <si>
    <t>Schreiber, Yonley and Associates, Inc. [Member]</t>
  </si>
  <si>
    <t>Proceeds from Divestiture of Businesses</t>
  </si>
  <si>
    <t>Restricted Cash and Cash Equivalents, Current</t>
  </si>
  <si>
    <t>Note 12 - Income Taxes (Details Textual) - USD ($)</t>
  </si>
  <si>
    <t>Income Tax Expense (Benefit)</t>
  </si>
  <si>
    <t>Effective Income Tax Rate Reconciliation, Percent</t>
  </si>
  <si>
    <t>1.30%</t>
  </si>
  <si>
    <t>42.90%</t>
  </si>
  <si>
    <t>(2.80%)</t>
  </si>
  <si>
    <t>Note 13 - Related Party Transactions (Details Textual) - Mr. Climaco [Member] - USD ($)</t>
  </si>
  <si>
    <t>Jun. 02, 2015</t>
  </si>
  <si>
    <t>Oct. 17, 2014</t>
  </si>
  <si>
    <t>Monthly Consulting Fee [Member]</t>
  </si>
  <si>
    <t>Related Party Transaction, Amounts of Transaction</t>
  </si>
  <si>
    <t>Executive Vice President of PF Medical [Member]</t>
  </si>
  <si>
    <t>Annual Salary for Executive Vice Presid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4" t="n">
        <v>89153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11543590</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6" t="s">
        <v>212</v>
      </c>
    </row>
    <row r="4" spans="1:2">
      <c r="A4" s="3" t="s">
        <v>216</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8</v>
      </c>
      <c r="B1" s="2" t="s">
        <v>1</v>
      </c>
    </row>
    <row r="2" spans="1:2">
      <c r="B2" s="2" t="s">
        <v>2</v>
      </c>
    </row>
    <row r="3" spans="1:2">
      <c r="A3" s="6" t="s">
        <v>212</v>
      </c>
    </row>
    <row r="4" spans="1:2">
      <c r="A4" s="3" t="s">
        <v>219</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1</v>
      </c>
      <c r="B1" s="2" t="s">
        <v>1</v>
      </c>
    </row>
    <row r="2" spans="1:2">
      <c r="B2" s="2" t="s">
        <v>2</v>
      </c>
    </row>
    <row r="3" spans="1:2">
      <c r="A3" s="6" t="s">
        <v>212</v>
      </c>
    </row>
    <row r="4" spans="1:2">
      <c r="A4" s="3" t="s">
        <v>222</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6" t="s">
        <v>212</v>
      </c>
    </row>
    <row r="4" spans="1:2">
      <c r="A4" s="3" t="s">
        <v>225</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6" t="s">
        <v>212</v>
      </c>
    </row>
    <row r="4" spans="1:2">
      <c r="A4" s="3" t="s">
        <v>228</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0</v>
      </c>
      <c r="B1" s="2" t="s">
        <v>1</v>
      </c>
    </row>
    <row r="2" spans="1:2">
      <c r="B2" s="2" t="s">
        <v>2</v>
      </c>
    </row>
    <row r="3" spans="1:2">
      <c r="A3" s="6" t="s">
        <v>212</v>
      </c>
    </row>
    <row r="4" spans="1:2">
      <c r="A4" s="3" t="s">
        <v>231</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6" t="s">
        <v>212</v>
      </c>
    </row>
    <row r="4" spans="1:2">
      <c r="A4" s="3" t="s">
        <v>234</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6</v>
      </c>
      <c r="B1" s="2" t="s">
        <v>1</v>
      </c>
    </row>
    <row r="2" spans="1:2">
      <c r="B2" s="2" t="s">
        <v>2</v>
      </c>
    </row>
    <row r="3" spans="1:2">
      <c r="A3" s="6" t="s">
        <v>212</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9</v>
      </c>
      <c r="B1" s="2" t="s">
        <v>1</v>
      </c>
    </row>
    <row r="2" spans="1:2">
      <c r="B2" s="2" t="s">
        <v>2</v>
      </c>
    </row>
    <row r="3" spans="1:2">
      <c r="A3" s="6" t="s">
        <v>212</v>
      </c>
    </row>
    <row r="4" spans="1:2">
      <c r="A4" s="3" t="s">
        <v>240</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6" t="s">
        <v>212</v>
      </c>
    </row>
    <row r="4" spans="1:2">
      <c r="A4" s="3" t="s">
        <v>243</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c r="B2" s="3" t="s">
        <v>31</v>
      </c>
      <c r="C2" s="3" t="s">
        <v>31</v>
      </c>
    </row>
    <row r="3" spans="1:3">
      <c r="A3" s="6" t="s">
        <v>32</v>
      </c>
    </row>
    <row r="4" spans="1:3">
      <c r="A4" s="3" t="s">
        <v>33</v>
      </c>
      <c r="B4" s="7" t="n">
        <v>1998</v>
      </c>
      <c r="C4" s="7" t="n">
        <v>3680</v>
      </c>
    </row>
    <row r="5" spans="1:3">
      <c r="A5" s="3" t="s">
        <v>34</v>
      </c>
      <c r="B5" s="4" t="n">
        <v>102</v>
      </c>
      <c r="C5" s="4" t="n">
        <v>85</v>
      </c>
    </row>
    <row r="6" spans="1:3">
      <c r="A6" s="3" t="s">
        <v>35</v>
      </c>
      <c r="B6" s="4" t="n">
        <v>8462</v>
      </c>
      <c r="C6" s="4" t="n">
        <v>8272</v>
      </c>
    </row>
    <row r="7" spans="1:3">
      <c r="A7" s="3" t="s">
        <v>36</v>
      </c>
      <c r="B7" s="4" t="n">
        <v>5732</v>
      </c>
      <c r="C7" s="4" t="n">
        <v>7177</v>
      </c>
    </row>
    <row r="8" spans="1:3">
      <c r="A8" s="3" t="s">
        <v>37</v>
      </c>
      <c r="B8" s="4" t="n">
        <v>350</v>
      </c>
      <c r="C8" s="4" t="n">
        <v>498</v>
      </c>
    </row>
    <row r="9" spans="1:3">
      <c r="A9" s="3" t="s">
        <v>38</v>
      </c>
      <c r="B9" s="4" t="n">
        <v>3696</v>
      </c>
      <c r="C9" s="4" t="n">
        <v>3010</v>
      </c>
    </row>
    <row r="10" spans="1:3">
      <c r="A10" s="3" t="s">
        <v>39</v>
      </c>
      <c r="B10" s="4" t="n">
        <v>385</v>
      </c>
      <c r="C10" s="4" t="n">
        <v>385</v>
      </c>
    </row>
    <row r="11" spans="1:3">
      <c r="A11" s="3" t="s">
        <v>40</v>
      </c>
      <c r="B11" s="4" t="n">
        <v>37</v>
      </c>
      <c r="C11" s="4" t="n">
        <v>20</v>
      </c>
    </row>
    <row r="12" spans="1:3">
      <c r="A12" s="3" t="s">
        <v>41</v>
      </c>
      <c r="B12" s="4" t="n">
        <v>20762</v>
      </c>
      <c r="C12" s="4" t="n">
        <v>23127</v>
      </c>
    </row>
    <row r="13" spans="1:3">
      <c r="A13" s="6" t="s">
        <v>42</v>
      </c>
    </row>
    <row r="14" spans="1:3">
      <c r="A14" s="3" t="s">
        <v>43</v>
      </c>
      <c r="B14" s="4" t="n">
        <v>20196</v>
      </c>
      <c r="C14" s="4" t="n">
        <v>20362</v>
      </c>
    </row>
    <row r="15" spans="1:3">
      <c r="A15" s="3" t="s">
        <v>44</v>
      </c>
      <c r="B15" s="4" t="n">
        <v>35677</v>
      </c>
      <c r="C15" s="4" t="n">
        <v>35434</v>
      </c>
    </row>
    <row r="16" spans="1:3">
      <c r="A16" s="3" t="s">
        <v>45</v>
      </c>
      <c r="B16" s="4" t="n">
        <v>421</v>
      </c>
      <c r="C16" s="4" t="n">
        <v>403</v>
      </c>
    </row>
    <row r="17" spans="1:3">
      <c r="A17" s="3" t="s">
        <v>46</v>
      </c>
      <c r="B17" s="4" t="n">
        <v>11628</v>
      </c>
      <c r="C17" s="4" t="n">
        <v>11613</v>
      </c>
    </row>
    <row r="18" spans="1:3">
      <c r="A18" s="3" t="s">
        <v>47</v>
      </c>
      <c r="B18" s="4" t="n">
        <v>1832</v>
      </c>
      <c r="C18" s="4" t="n">
        <v>1799</v>
      </c>
    </row>
    <row r="19" spans="1:3">
      <c r="A19" s="3" t="s">
        <v>48</v>
      </c>
      <c r="B19" s="4" t="n">
        <v>356</v>
      </c>
      <c r="C19" s="4" t="n">
        <v>336</v>
      </c>
    </row>
    <row r="20" spans="1:3">
      <c r="B20" s="4" t="n">
        <v>70110</v>
      </c>
      <c r="C20" s="4" t="n">
        <v>69947</v>
      </c>
    </row>
    <row r="21" spans="1:3">
      <c r="A21" s="3" t="s">
        <v>49</v>
      </c>
      <c r="B21" s="4" t="n">
        <v>-49575</v>
      </c>
      <c r="C21" s="4" t="n">
        <v>-47123</v>
      </c>
    </row>
    <row r="22" spans="1:3">
      <c r="A22" s="3" t="s">
        <v>50</v>
      </c>
      <c r="B22" s="4" t="n">
        <v>20535</v>
      </c>
      <c r="C22" s="4" t="n">
        <v>22824</v>
      </c>
    </row>
    <row r="23" spans="1:3">
      <c r="A23" s="3" t="s">
        <v>51</v>
      </c>
      <c r="B23" s="4" t="n">
        <v>531</v>
      </c>
      <c r="C23" s="4" t="n">
        <v>681</v>
      </c>
    </row>
    <row r="24" spans="1:3">
      <c r="A24" s="6" t="s">
        <v>52</v>
      </c>
    </row>
    <row r="25" spans="1:3">
      <c r="A25" s="3" t="s">
        <v>53</v>
      </c>
      <c r="B25" s="4" t="n">
        <v>16775</v>
      </c>
      <c r="C25" s="4" t="n">
        <v>16709</v>
      </c>
    </row>
    <row r="26" spans="1:3">
      <c r="A26" s="3" t="s">
        <v>54</v>
      </c>
      <c r="B26" s="4" t="n">
        <v>2124</v>
      </c>
      <c r="C26" s="4" t="n">
        <v>2435</v>
      </c>
    </row>
    <row r="27" spans="1:3">
      <c r="A27" s="3" t="s">
        <v>55</v>
      </c>
      <c r="B27" s="4" t="n">
        <v>364</v>
      </c>
      <c r="C27" s="4" t="n">
        <v>273</v>
      </c>
    </row>
    <row r="28" spans="1:3">
      <c r="A28" s="3" t="s">
        <v>56</v>
      </c>
      <c r="B28" s="4" t="n">
        <v>21364</v>
      </c>
      <c r="C28" s="4" t="n">
        <v>21334</v>
      </c>
    </row>
    <row r="29" spans="1:3">
      <c r="A29" s="3" t="s">
        <v>57</v>
      </c>
      <c r="B29" s="4" t="n">
        <v>1141</v>
      </c>
      <c r="C29" s="4" t="n">
        <v>1253</v>
      </c>
    </row>
    <row r="30" spans="1:3">
      <c r="A30" s="3" t="s">
        <v>58</v>
      </c>
      <c r="B30" s="4" t="n">
        <v>83596</v>
      </c>
      <c r="C30" s="4" t="n">
        <v>88636</v>
      </c>
    </row>
    <row r="31" spans="1:3">
      <c r="A31" s="6" t="s">
        <v>59</v>
      </c>
    </row>
    <row r="32" spans="1:3">
      <c r="A32" s="3" t="s">
        <v>60</v>
      </c>
      <c r="B32" s="4" t="n">
        <v>4908</v>
      </c>
      <c r="C32" s="4" t="n">
        <v>5350</v>
      </c>
    </row>
    <row r="33" spans="1:3">
      <c r="A33" s="3" t="s">
        <v>61</v>
      </c>
      <c r="B33" s="4" t="n">
        <v>5528</v>
      </c>
      <c r="C33" s="4" t="n">
        <v>4540</v>
      </c>
    </row>
    <row r="34" spans="1:3">
      <c r="A34" s="3" t="s">
        <v>62</v>
      </c>
      <c r="B34" s="4" t="n">
        <v>1608</v>
      </c>
      <c r="C34" s="4" t="n">
        <v>1737</v>
      </c>
    </row>
    <row r="35" spans="1:3">
      <c r="A35" s="3" t="s">
        <v>63</v>
      </c>
      <c r="B35" s="4" t="n">
        <v>2465</v>
      </c>
      <c r="C35" s="4" t="n">
        <v>4873</v>
      </c>
    </row>
    <row r="36" spans="1:3">
      <c r="A36" s="3" t="s">
        <v>64</v>
      </c>
      <c r="B36" s="4" t="n">
        <v>1491</v>
      </c>
      <c r="C36" s="4" t="n">
        <v>2137</v>
      </c>
    </row>
    <row r="37" spans="1:3">
      <c r="A37" s="3" t="s">
        <v>65</v>
      </c>
      <c r="B37" s="4" t="n">
        <v>2310</v>
      </c>
      <c r="C37" s="4" t="n">
        <v>2319</v>
      </c>
    </row>
    <row r="38" spans="1:3">
      <c r="A38" s="3" t="s">
        <v>66</v>
      </c>
      <c r="B38" s="4" t="n">
        <v>1303</v>
      </c>
      <c r="C38" s="4" t="n">
        <v>1414</v>
      </c>
    </row>
    <row r="39" spans="1:3">
      <c r="A39" s="3" t="s">
        <v>67</v>
      </c>
      <c r="B39" s="4" t="n">
        <v>19613</v>
      </c>
      <c r="C39" s="4" t="n">
        <v>22370</v>
      </c>
    </row>
    <row r="40" spans="1:3">
      <c r="A40" s="3" t="s">
        <v>68</v>
      </c>
      <c r="B40" s="4" t="n">
        <v>5248</v>
      </c>
      <c r="C40" s="4" t="n">
        <v>5508</v>
      </c>
    </row>
    <row r="41" spans="1:3">
      <c r="A41" s="3" t="s">
        <v>69</v>
      </c>
      <c r="B41" s="4" t="n">
        <v>851</v>
      </c>
      <c r="C41" s="4" t="n">
        <v>803</v>
      </c>
    </row>
    <row r="42" spans="1:3">
      <c r="A42" s="3" t="s">
        <v>70</v>
      </c>
      <c r="B42" s="4" t="n">
        <v>5498</v>
      </c>
      <c r="C42" s="4" t="n">
        <v>5391</v>
      </c>
    </row>
    <row r="43" spans="1:3">
      <c r="A43" s="3" t="s">
        <v>71</v>
      </c>
      <c r="B43" s="4" t="n">
        <v>1184</v>
      </c>
      <c r="C43" s="4" t="n">
        <v>590</v>
      </c>
    </row>
    <row r="44" spans="1:3">
      <c r="A44" s="3" t="s">
        <v>72</v>
      </c>
      <c r="B44" s="7" t="n">
        <v>5264</v>
      </c>
      <c r="C44" s="4" t="n">
        <v>6690</v>
      </c>
    </row>
    <row r="45" spans="1:3">
      <c r="A45" s="3" t="s">
        <v>73</v>
      </c>
      <c r="B45" s="3" t="s">
        <v>31</v>
      </c>
      <c r="C45" s="4" t="n">
        <v>949</v>
      </c>
    </row>
    <row r="46" spans="1:3">
      <c r="A46" s="3" t="s">
        <v>74</v>
      </c>
      <c r="B46" s="7" t="n">
        <v>18045</v>
      </c>
      <c r="C46" s="4" t="n">
        <v>19931</v>
      </c>
    </row>
    <row r="47" spans="1:3">
      <c r="A47" s="3" t="s">
        <v>75</v>
      </c>
      <c r="B47" s="4" t="n">
        <v>37658</v>
      </c>
      <c r="C47" s="4" t="n">
        <v>42301</v>
      </c>
    </row>
    <row r="48" spans="1:3">
      <c r="A48" s="3" t="s">
        <v>76</v>
      </c>
      <c r="B48" s="7" t="n">
        <v>1285</v>
      </c>
      <c r="C48" s="7" t="n">
        <v>1285</v>
      </c>
    </row>
    <row r="49" spans="1:3">
      <c r="A49" s="6" t="s">
        <v>77</v>
      </c>
    </row>
    <row r="50" spans="1:3">
      <c r="A50" s="3" t="s">
        <v>78</v>
      </c>
      <c r="B50" s="3" t="s">
        <v>31</v>
      </c>
      <c r="C50" s="3" t="s">
        <v>31</v>
      </c>
    </row>
    <row r="51" spans="1:3">
      <c r="A51" s="3" t="s">
        <v>79</v>
      </c>
      <c r="B51" s="7" t="n">
        <v>11</v>
      </c>
      <c r="C51" s="7" t="n">
        <v>11</v>
      </c>
    </row>
    <row r="52" spans="1:3">
      <c r="A52" s="3" t="s">
        <v>80</v>
      </c>
      <c r="B52" s="4" t="n">
        <v>104057</v>
      </c>
      <c r="C52" s="4" t="n">
        <v>103765</v>
      </c>
    </row>
    <row r="53" spans="1:3">
      <c r="A53" s="3" t="s">
        <v>81</v>
      </c>
      <c r="B53" s="4" t="n">
        <v>-60906</v>
      </c>
      <c r="C53" s="4" t="n">
        <v>-59758</v>
      </c>
    </row>
    <row r="54" spans="1:3">
      <c r="A54" s="3" t="s">
        <v>82</v>
      </c>
      <c r="B54" s="4" t="n">
        <v>-81</v>
      </c>
      <c r="C54" s="4" t="n">
        <v>11</v>
      </c>
    </row>
    <row r="55" spans="1:3">
      <c r="A55" s="3" t="s">
        <v>83</v>
      </c>
      <c r="B55" s="4" t="n">
        <v>-88</v>
      </c>
      <c r="C55" s="4" t="n">
        <v>-88</v>
      </c>
    </row>
    <row r="56" spans="1:3">
      <c r="A56" s="3" t="s">
        <v>84</v>
      </c>
      <c r="B56" s="4" t="n">
        <v>42993</v>
      </c>
      <c r="C56" s="4" t="n">
        <v>43941</v>
      </c>
    </row>
    <row r="57" spans="1:3">
      <c r="A57" s="3" t="s">
        <v>85</v>
      </c>
      <c r="B57" s="4" t="n">
        <v>1660</v>
      </c>
      <c r="C57" s="4" t="n">
        <v>1109</v>
      </c>
    </row>
    <row r="58" spans="1:3">
      <c r="A58" s="3" t="s">
        <v>86</v>
      </c>
      <c r="B58" s="4" t="n">
        <v>44653</v>
      </c>
      <c r="C58" s="4" t="n">
        <v>45050</v>
      </c>
    </row>
    <row r="59" spans="1:3">
      <c r="A59" s="3" t="s">
        <v>87</v>
      </c>
      <c r="B59" s="7" t="n">
        <v>83596</v>
      </c>
      <c r="C59" s="7" t="n">
        <v>88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6" t="s">
        <v>212</v>
      </c>
    </row>
    <row r="4" spans="1:2">
      <c r="A4" s="3" t="s">
        <v>246</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v>
      </c>
    </row>
    <row r="3" spans="1:2">
      <c r="A3" s="6" t="s">
        <v>212</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6" t="s">
        <v>252</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6" t="s">
        <v>260</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6" t="s">
        <v>260</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2</v>
      </c>
      <c r="B1" s="2" t="s">
        <v>1</v>
      </c>
    </row>
    <row r="2" spans="1:2">
      <c r="B2" s="2" t="s">
        <v>2</v>
      </c>
    </row>
    <row r="3" spans="1:2">
      <c r="A3" s="6" t="s">
        <v>260</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5</v>
      </c>
      <c r="B1" s="2" t="s">
        <v>1</v>
      </c>
    </row>
    <row r="2" spans="1:2">
      <c r="B2" s="2" t="s">
        <v>2</v>
      </c>
    </row>
    <row r="3" spans="1:2">
      <c r="A3" s="6" t="s">
        <v>260</v>
      </c>
    </row>
    <row r="4" spans="1:2">
      <c r="A4" s="3" t="s">
        <v>276</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6" t="s">
        <v>260</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3</v>
      </c>
      <c r="B1" s="2" t="s">
        <v>1</v>
      </c>
    </row>
    <row r="2" spans="1:2">
      <c r="B2" s="2" t="s">
        <v>2</v>
      </c>
    </row>
    <row r="3" spans="1:2">
      <c r="A3" s="6" t="s">
        <v>260</v>
      </c>
    </row>
    <row r="4" spans="1:2">
      <c r="A4" s="3" t="s">
        <v>284</v>
      </c>
      <c r="B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s>
  <sheetData>
    <row r="1" spans="1:5">
      <c r="A1" s="1" t="s">
        <v>286</v>
      </c>
      <c r="B1" s="2" t="s">
        <v>106</v>
      </c>
      <c r="D1" s="2" t="s">
        <v>1</v>
      </c>
    </row>
    <row r="2" spans="1:5">
      <c r="B2" s="2" t="s">
        <v>287</v>
      </c>
      <c r="C2" s="2" t="s">
        <v>288</v>
      </c>
      <c r="D2" s="2" t="s">
        <v>287</v>
      </c>
      <c r="E2" s="2" t="s">
        <v>288</v>
      </c>
    </row>
    <row r="3" spans="1:5">
      <c r="A3" s="3" t="s">
        <v>289</v>
      </c>
    </row>
    <row r="4" spans="1:5">
      <c r="A4" s="3" t="s">
        <v>290</v>
      </c>
      <c r="D4" s="4" t="n">
        <v>1</v>
      </c>
    </row>
    <row r="5" spans="1:5">
      <c r="A5" s="3" t="s">
        <v>291</v>
      </c>
      <c r="B5" s="7" t="n">
        <v>108000</v>
      </c>
      <c r="C5" s="7" t="n">
        <v>149000</v>
      </c>
      <c r="D5" s="7" t="n">
        <v>360000</v>
      </c>
      <c r="E5" s="7" t="n">
        <v>50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8</v>
      </c>
      <c r="B1" s="2" t="s">
        <v>2</v>
      </c>
      <c r="C1" s="2" t="s">
        <v>29</v>
      </c>
    </row>
    <row r="2" spans="1:3">
      <c r="A2" s="3" t="s">
        <v>89</v>
      </c>
      <c r="B2" s="7" t="n">
        <v>1</v>
      </c>
      <c r="C2" s="7" t="n">
        <v>1</v>
      </c>
    </row>
    <row r="3" spans="1:3">
      <c r="A3" s="3" t="s">
        <v>90</v>
      </c>
      <c r="B3" s="4" t="n">
        <v>1467396</v>
      </c>
      <c r="C3" s="4" t="n">
        <v>1467396</v>
      </c>
    </row>
    <row r="4" spans="1:3">
      <c r="A4" s="3" t="s">
        <v>91</v>
      </c>
      <c r="B4" s="4" t="n">
        <v>1284730</v>
      </c>
      <c r="C4" s="4" t="n">
        <v>1284730</v>
      </c>
    </row>
    <row r="5" spans="1:3">
      <c r="A5" s="3" t="s">
        <v>92</v>
      </c>
      <c r="B5" s="4" t="n">
        <v>1284730</v>
      </c>
      <c r="C5" s="4" t="n">
        <v>1284730</v>
      </c>
    </row>
    <row r="6" spans="1:3">
      <c r="A6" s="3" t="s">
        <v>93</v>
      </c>
      <c r="B6" s="4" t="n">
        <v>1</v>
      </c>
      <c r="C6" s="4" t="n">
        <v>1</v>
      </c>
    </row>
    <row r="7" spans="1:3">
      <c r="A7" s="3" t="s">
        <v>94</v>
      </c>
      <c r="B7" s="7" t="n">
        <v>851000</v>
      </c>
      <c r="C7" s="7" t="n">
        <v>803000</v>
      </c>
    </row>
    <row r="8" spans="1:3">
      <c r="A8" s="3" t="s">
        <v>95</v>
      </c>
      <c r="B8" s="8" t="n">
        <v>0.001</v>
      </c>
      <c r="C8" s="8" t="n">
        <v>0.001</v>
      </c>
    </row>
    <row r="9" spans="1:3">
      <c r="A9" s="3" t="s">
        <v>96</v>
      </c>
      <c r="B9" s="4" t="n">
        <v>2000000</v>
      </c>
      <c r="C9" s="4" t="n">
        <v>2000000</v>
      </c>
    </row>
    <row r="10" spans="1:3">
      <c r="A10" s="3" t="s">
        <v>97</v>
      </c>
      <c r="B10" s="4" t="n">
        <v>0</v>
      </c>
      <c r="C10" s="4" t="n">
        <v>0</v>
      </c>
    </row>
    <row r="11" spans="1:3">
      <c r="A11" s="3" t="s">
        <v>98</v>
      </c>
      <c r="B11" s="4" t="n">
        <v>0</v>
      </c>
      <c r="C11" s="4" t="n">
        <v>0</v>
      </c>
    </row>
    <row r="12" spans="1:3">
      <c r="A12" s="3" t="s">
        <v>99</v>
      </c>
      <c r="B12" s="8" t="n">
        <v>0.001</v>
      </c>
      <c r="C12" s="8" t="n">
        <v>0.001</v>
      </c>
    </row>
    <row r="13" spans="1:3">
      <c r="A13" s="3" t="s">
        <v>100</v>
      </c>
      <c r="B13" s="4" t="n">
        <v>30000000</v>
      </c>
      <c r="C13" s="4" t="n">
        <v>30000000</v>
      </c>
    </row>
    <row r="14" spans="1:3">
      <c r="A14" s="3" t="s">
        <v>101</v>
      </c>
      <c r="B14" s="4" t="n">
        <v>11535367</v>
      </c>
      <c r="C14" s="4" t="n">
        <v>11476485</v>
      </c>
    </row>
    <row r="15" spans="1:3">
      <c r="A15" s="3" t="s">
        <v>102</v>
      </c>
      <c r="B15" s="4" t="n">
        <v>11527725</v>
      </c>
      <c r="C15" s="4" t="n">
        <v>11468843</v>
      </c>
    </row>
    <row r="16" spans="1:3">
      <c r="A16" s="3" t="s">
        <v>103</v>
      </c>
      <c r="B16" s="3" t="s">
        <v>31</v>
      </c>
      <c r="C16" s="3" t="s">
        <v>31</v>
      </c>
    </row>
    <row r="17" spans="1:3">
      <c r="A17" s="3" t="s">
        <v>104</v>
      </c>
      <c r="B17" s="7" t="n">
        <v>1880</v>
      </c>
      <c r="C17" s="7" t="n">
        <v>2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29</v>
      </c>
    </row>
    <row r="3" spans="1:3">
      <c r="A3" s="3" t="s">
        <v>293</v>
      </c>
    </row>
    <row r="4" spans="1:3">
      <c r="A4" s="3" t="s">
        <v>294</v>
      </c>
      <c r="B4" s="3" t="s">
        <v>295</v>
      </c>
    </row>
    <row r="5" spans="1:3">
      <c r="A5" s="3" t="s">
        <v>296</v>
      </c>
    </row>
    <row r="6" spans="1:3">
      <c r="A6" s="3" t="s">
        <v>294</v>
      </c>
      <c r="B6" s="3" t="s">
        <v>297</v>
      </c>
    </row>
    <row r="7" spans="1:3">
      <c r="A7" s="3" t="s">
        <v>298</v>
      </c>
    </row>
    <row r="8" spans="1:3">
      <c r="A8" s="3" t="s">
        <v>299</v>
      </c>
      <c r="B8" s="7" t="n">
        <v>516</v>
      </c>
      <c r="C8" s="7" t="n">
        <v>512</v>
      </c>
    </row>
    <row r="9" spans="1:3">
      <c r="A9" s="3" t="s">
        <v>300</v>
      </c>
      <c r="B9" s="4" t="n">
        <v>-194</v>
      </c>
      <c r="C9" s="4" t="n">
        <v>-168</v>
      </c>
    </row>
    <row r="10" spans="1:3">
      <c r="A10" s="3" t="s">
        <v>301</v>
      </c>
      <c r="B10" s="7" t="n">
        <v>322</v>
      </c>
      <c r="C10" s="4" t="n">
        <v>344</v>
      </c>
    </row>
    <row r="11" spans="1:3">
      <c r="A11" s="3" t="s">
        <v>302</v>
      </c>
    </row>
    <row r="12" spans="1:3">
      <c r="A12" s="3" t="s">
        <v>294</v>
      </c>
      <c r="B12" s="3" t="s">
        <v>303</v>
      </c>
    </row>
    <row r="13" spans="1:3">
      <c r="A13" s="3" t="s">
        <v>299</v>
      </c>
      <c r="B13" s="7" t="n">
        <v>379</v>
      </c>
      <c r="C13" s="4" t="n">
        <v>375</v>
      </c>
    </row>
    <row r="14" spans="1:3">
      <c r="A14" s="3" t="s">
        <v>300</v>
      </c>
      <c r="B14" s="4" t="n">
        <v>-360</v>
      </c>
      <c r="C14" s="4" t="n">
        <v>-319</v>
      </c>
    </row>
    <row r="15" spans="1:3">
      <c r="A15" s="3" t="s">
        <v>301</v>
      </c>
      <c r="B15" s="7" t="n">
        <v>19</v>
      </c>
      <c r="C15" s="4" t="n">
        <v>56</v>
      </c>
    </row>
    <row r="16" spans="1:3">
      <c r="A16" s="3" t="s">
        <v>304</v>
      </c>
    </row>
    <row r="17" spans="1:3">
      <c r="A17" s="3" t="s">
        <v>294</v>
      </c>
      <c r="B17" s="3" t="s">
        <v>305</v>
      </c>
    </row>
    <row r="18" spans="1:3">
      <c r="A18" s="3" t="s">
        <v>299</v>
      </c>
      <c r="B18" s="7" t="n">
        <v>3370</v>
      </c>
      <c r="C18" s="4" t="n">
        <v>3370</v>
      </c>
    </row>
    <row r="19" spans="1:3">
      <c r="A19" s="3" t="s">
        <v>300</v>
      </c>
      <c r="B19" s="4" t="n">
        <v>-1587</v>
      </c>
      <c r="C19" s="4" t="n">
        <v>-1335</v>
      </c>
    </row>
    <row r="20" spans="1:3">
      <c r="A20" s="3" t="s">
        <v>301</v>
      </c>
      <c r="B20" s="7" t="n">
        <v>1783</v>
      </c>
      <c r="C20" s="4" t="n">
        <v>2035</v>
      </c>
    </row>
    <row r="21" spans="1:3">
      <c r="A21" s="3" t="s">
        <v>306</v>
      </c>
    </row>
    <row r="22" spans="1:3">
      <c r="A22" s="3" t="s">
        <v>294</v>
      </c>
      <c r="B22" s="3" t="s">
        <v>307</v>
      </c>
    </row>
    <row r="23" spans="1:3">
      <c r="A23" s="3" t="s">
        <v>299</v>
      </c>
      <c r="B23" s="7" t="n">
        <v>545</v>
      </c>
      <c r="C23" s="4" t="n">
        <v>545</v>
      </c>
    </row>
    <row r="24" spans="1:3">
      <c r="A24" s="3" t="s">
        <v>300</v>
      </c>
      <c r="B24" s="4" t="n">
        <v>-359</v>
      </c>
      <c r="C24" s="4" t="n">
        <v>-318</v>
      </c>
    </row>
    <row r="25" spans="1:3">
      <c r="A25" s="3" t="s">
        <v>301</v>
      </c>
      <c r="B25" s="4" t="n">
        <v>186</v>
      </c>
      <c r="C25" s="4" t="n">
        <v>227</v>
      </c>
    </row>
    <row r="26" spans="1:3">
      <c r="A26" s="3" t="s">
        <v>299</v>
      </c>
      <c r="B26" s="4" t="n">
        <v>4810</v>
      </c>
      <c r="C26" s="4" t="n">
        <v>4802</v>
      </c>
    </row>
    <row r="27" spans="1:3">
      <c r="A27" s="3" t="s">
        <v>300</v>
      </c>
      <c r="B27" s="4" t="n">
        <v>-2500</v>
      </c>
      <c r="C27" s="4" t="n">
        <v>-2140</v>
      </c>
    </row>
    <row r="28" spans="1:3">
      <c r="A28" s="3" t="s">
        <v>301</v>
      </c>
      <c r="B28" s="7" t="n">
        <v>2310</v>
      </c>
      <c r="C28" s="7" t="n">
        <v>26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8</v>
      </c>
      <c r="B1" s="2" t="s">
        <v>287</v>
      </c>
    </row>
    <row r="2" spans="1:2">
      <c r="A2" s="3" t="s">
        <v>309</v>
      </c>
      <c r="B2" s="7" t="n">
        <v>122</v>
      </c>
    </row>
    <row r="3" spans="1:2">
      <c r="A3" s="4" t="n">
        <v>2016</v>
      </c>
      <c r="B3" s="4" t="n">
        <v>425</v>
      </c>
    </row>
    <row r="4" spans="1:2">
      <c r="A4" s="4" t="n">
        <v>2017</v>
      </c>
      <c r="B4" s="4" t="n">
        <v>391</v>
      </c>
    </row>
    <row r="5" spans="1:2">
      <c r="A5" s="4" t="n">
        <v>2018</v>
      </c>
      <c r="B5" s="4" t="n">
        <v>361</v>
      </c>
    </row>
    <row r="6" spans="1:2">
      <c r="A6" s="4" t="n">
        <v>2019</v>
      </c>
      <c r="B6" s="4" t="n">
        <v>280</v>
      </c>
    </row>
    <row r="7" spans="1:2">
      <c r="B7" s="7" t="n">
        <v>15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6"/>
    <col customWidth="1" max="9" min="9" width="14"/>
    <col customWidth="1" max="10" min="10" width="14"/>
  </cols>
  <sheetData>
    <row r="1" spans="1:10">
      <c r="A1" s="1" t="s">
        <v>310</v>
      </c>
      <c r="B1" s="2" t="s">
        <v>311</v>
      </c>
      <c r="C1" s="2" t="s">
        <v>311</v>
      </c>
      <c r="D1" s="2" t="s">
        <v>312</v>
      </c>
      <c r="E1" s="2" t="s">
        <v>2</v>
      </c>
      <c r="F1" s="2" t="s">
        <v>107</v>
      </c>
      <c r="G1" s="2" t="s">
        <v>2</v>
      </c>
      <c r="H1" s="2" t="s">
        <v>107</v>
      </c>
      <c r="I1" s="2" t="s">
        <v>29</v>
      </c>
      <c r="J1" s="2" t="s">
        <v>313</v>
      </c>
    </row>
    <row r="2" spans="1:10">
      <c r="A2" s="3" t="s">
        <v>314</v>
      </c>
    </row>
    <row r="3" spans="1:10">
      <c r="A3" s="3" t="s">
        <v>315</v>
      </c>
      <c r="C3" s="4" t="n">
        <v>12000</v>
      </c>
    </row>
    <row r="4" spans="1:10">
      <c r="A4" s="3" t="s">
        <v>316</v>
      </c>
      <c r="C4" s="3" t="s">
        <v>317</v>
      </c>
    </row>
    <row r="5" spans="1:10">
      <c r="A5" s="3" t="s">
        <v>318</v>
      </c>
      <c r="C5" s="3" t="s">
        <v>307</v>
      </c>
    </row>
    <row r="6" spans="1:10">
      <c r="A6" s="3" t="s">
        <v>319</v>
      </c>
      <c r="B6" s="9" t="n">
        <v>4.19</v>
      </c>
    </row>
    <row r="7" spans="1:10">
      <c r="A7" s="3" t="s">
        <v>320</v>
      </c>
    </row>
    <row r="8" spans="1:10">
      <c r="A8" s="3" t="s">
        <v>321</v>
      </c>
      <c r="D8" s="3" t="s">
        <v>322</v>
      </c>
    </row>
    <row r="9" spans="1:10">
      <c r="A9" s="3" t="s">
        <v>323</v>
      </c>
    </row>
    <row r="10" spans="1:10">
      <c r="A10" s="3" t="s">
        <v>316</v>
      </c>
      <c r="D10" s="3" t="s">
        <v>303</v>
      </c>
    </row>
    <row r="11" spans="1:10">
      <c r="A11" s="3" t="s">
        <v>324</v>
      </c>
    </row>
    <row r="12" spans="1:10">
      <c r="A12" s="3" t="s">
        <v>325</v>
      </c>
      <c r="E12" s="4" t="n">
        <v>55000</v>
      </c>
      <c r="G12" s="4" t="n">
        <v>55000</v>
      </c>
    </row>
    <row r="13" spans="1:10">
      <c r="A13" s="3" t="s">
        <v>326</v>
      </c>
      <c r="E13" s="4" t="n">
        <v>18333</v>
      </c>
      <c r="G13" s="4" t="n">
        <v>18333</v>
      </c>
    </row>
    <row r="14" spans="1:10">
      <c r="A14" s="3" t="s">
        <v>327</v>
      </c>
      <c r="E14" s="7" t="n">
        <v>5</v>
      </c>
      <c r="G14" s="7" t="n">
        <v>5</v>
      </c>
    </row>
    <row r="15" spans="1:10">
      <c r="A15" s="3" t="s">
        <v>328</v>
      </c>
      <c r="G15" s="3" t="s">
        <v>329</v>
      </c>
    </row>
    <row r="16" spans="1:10">
      <c r="A16" s="3" t="s">
        <v>330</v>
      </c>
    </row>
    <row r="17" spans="1:10">
      <c r="A17" s="3" t="s">
        <v>331</v>
      </c>
      <c r="E17" s="7" t="n">
        <v>13000</v>
      </c>
      <c r="F17" s="7" t="n">
        <v>12000</v>
      </c>
      <c r="G17" s="7" t="n">
        <v>39000</v>
      </c>
      <c r="H17" s="7" t="n">
        <v>-27000</v>
      </c>
    </row>
    <row r="18" spans="1:10">
      <c r="A18" s="3" t="s">
        <v>332</v>
      </c>
    </row>
    <row r="19" spans="1:10">
      <c r="A19" s="3" t="s">
        <v>325</v>
      </c>
      <c r="E19" s="4" t="n">
        <v>163200</v>
      </c>
      <c r="G19" s="4" t="n">
        <v>163200</v>
      </c>
    </row>
    <row r="20" spans="1:10">
      <c r="A20" s="3" t="s">
        <v>326</v>
      </c>
      <c r="E20" s="4" t="n">
        <v>151200</v>
      </c>
      <c r="G20" s="4" t="n">
        <v>151200</v>
      </c>
    </row>
    <row r="21" spans="1:10">
      <c r="A21" s="3" t="s">
        <v>327</v>
      </c>
      <c r="E21" s="9" t="n">
        <v>8.890000000000001</v>
      </c>
      <c r="G21" s="9" t="n">
        <v>8.890000000000001</v>
      </c>
    </row>
    <row r="22" spans="1:10">
      <c r="A22" s="3" t="s">
        <v>328</v>
      </c>
      <c r="G22" s="3" t="s">
        <v>329</v>
      </c>
    </row>
    <row r="23" spans="1:10">
      <c r="A23" s="3" t="s">
        <v>333</v>
      </c>
    </row>
    <row r="24" spans="1:10">
      <c r="A24" s="3" t="s">
        <v>331</v>
      </c>
      <c r="E24" s="7" t="n">
        <v>2000</v>
      </c>
      <c r="F24" s="7" t="n">
        <v>3000</v>
      </c>
      <c r="G24" s="7" t="n">
        <v>23000</v>
      </c>
      <c r="H24" s="7" t="n">
        <v>25000</v>
      </c>
    </row>
    <row r="25" spans="1:10">
      <c r="A25" s="3" t="s">
        <v>334</v>
      </c>
    </row>
    <row r="26" spans="1:10">
      <c r="A26" s="3" t="s">
        <v>331</v>
      </c>
      <c r="G26" s="7" t="n">
        <v>216000</v>
      </c>
    </row>
    <row r="27" spans="1:10">
      <c r="A27" s="3" t="s">
        <v>335</v>
      </c>
    </row>
    <row r="28" spans="1:10">
      <c r="A28" s="3" t="s">
        <v>336</v>
      </c>
      <c r="G28" s="4" t="n">
        <v>55459</v>
      </c>
    </row>
    <row r="29" spans="1:10">
      <c r="A29" s="3" t="s">
        <v>155</v>
      </c>
      <c r="G29" s="4" t="n">
        <v>3423</v>
      </c>
    </row>
    <row r="30" spans="1:10">
      <c r="A30" s="3" t="s">
        <v>337</v>
      </c>
      <c r="G30" s="4" t="n">
        <v>3423</v>
      </c>
    </row>
    <row r="31" spans="1:10">
      <c r="A31" s="3" t="s">
        <v>338</v>
      </c>
      <c r="G31" s="9" t="n">
        <v>2.79</v>
      </c>
    </row>
    <row r="32" spans="1:10">
      <c r="A32" s="3" t="s">
        <v>339</v>
      </c>
    </row>
    <row r="33" spans="1:10">
      <c r="A33" s="3" t="s">
        <v>315</v>
      </c>
      <c r="D33" s="4" t="n">
        <v>60000</v>
      </c>
    </row>
    <row r="34" spans="1:10">
      <c r="A34" s="3" t="s">
        <v>319</v>
      </c>
      <c r="D34" s="9" t="n">
        <v>7.85</v>
      </c>
    </row>
    <row r="35" spans="1:10">
      <c r="A35" s="3" t="s">
        <v>315</v>
      </c>
      <c r="G35" s="4" t="n">
        <v>0</v>
      </c>
      <c r="H35" s="4" t="n">
        <v>0</v>
      </c>
    </row>
    <row r="36" spans="1:10">
      <c r="A36" s="3" t="s">
        <v>319</v>
      </c>
      <c r="G36" s="7" t="n">
        <v>0</v>
      </c>
      <c r="H36" s="7" t="n">
        <v>0</v>
      </c>
    </row>
    <row r="37" spans="1:10">
      <c r="A37" s="3" t="s">
        <v>325</v>
      </c>
      <c r="E37" s="4" t="n">
        <v>218200</v>
      </c>
      <c r="F37" s="4" t="n">
        <v>246343</v>
      </c>
      <c r="G37" s="4" t="n">
        <v>218200</v>
      </c>
      <c r="H37" s="4" t="n">
        <v>246343</v>
      </c>
      <c r="I37" s="4" t="n">
        <v>239023</v>
      </c>
      <c r="J37" s="4" t="n">
        <v>362800</v>
      </c>
    </row>
    <row r="38" spans="1:10">
      <c r="A38" s="3" t="s">
        <v>326</v>
      </c>
      <c r="E38" s="4" t="n">
        <v>212333</v>
      </c>
      <c r="F38" s="4" t="n">
        <v>237543</v>
      </c>
      <c r="G38" s="4" t="n">
        <v>212333</v>
      </c>
      <c r="H38" s="4" t="n">
        <v>237543</v>
      </c>
    </row>
    <row r="39" spans="1:10">
      <c r="A39" s="3" t="s">
        <v>327</v>
      </c>
      <c r="E39" s="9" t="n">
        <v>7.65</v>
      </c>
      <c r="F39" s="9" t="n">
        <v>7.77</v>
      </c>
      <c r="G39" s="9" t="n">
        <v>7.65</v>
      </c>
      <c r="H39" s="9" t="n">
        <v>7.77</v>
      </c>
      <c r="I39" s="9" t="n">
        <v>7.81</v>
      </c>
      <c r="J39" s="9" t="n">
        <v>9.529999999999999</v>
      </c>
    </row>
    <row r="40" spans="1:10">
      <c r="A40" s="3" t="s">
        <v>328</v>
      </c>
      <c r="G40" s="3" t="s">
        <v>340</v>
      </c>
      <c r="H40" s="3" t="s">
        <v>340</v>
      </c>
    </row>
    <row r="41" spans="1:10">
      <c r="A41" s="3" t="s">
        <v>341</v>
      </c>
      <c r="H41" s="7" t="n">
        <v>54000</v>
      </c>
    </row>
    <row r="42" spans="1:10">
      <c r="A42" s="3" t="s">
        <v>342</v>
      </c>
      <c r="E42" s="7" t="n">
        <v>117000</v>
      </c>
      <c r="G42" s="7" t="n">
        <v>117000</v>
      </c>
    </row>
    <row r="43" spans="1:10">
      <c r="A43" s="3" t="s">
        <v>343</v>
      </c>
      <c r="E43" s="4" t="n">
        <v>30000</v>
      </c>
      <c r="G43" s="4" t="n">
        <v>30000</v>
      </c>
    </row>
    <row r="44" spans="1:10">
      <c r="A44" s="3" t="s">
        <v>344</v>
      </c>
      <c r="E44" s="4" t="n">
        <v>68000</v>
      </c>
      <c r="G44" s="4" t="n">
        <v>68000</v>
      </c>
    </row>
    <row r="45" spans="1:10">
      <c r="A45" s="3" t="s">
        <v>345</v>
      </c>
      <c r="E45" s="4" t="n">
        <v>19000</v>
      </c>
      <c r="G45" s="4" t="n">
        <v>19000</v>
      </c>
    </row>
    <row r="46" spans="1:10">
      <c r="A46" s="3" t="s">
        <v>331</v>
      </c>
      <c r="E46" s="7" t="n">
        <v>15000</v>
      </c>
      <c r="F46" s="7" t="n">
        <v>15000</v>
      </c>
      <c r="G46" s="7" t="n">
        <v>62000</v>
      </c>
      <c r="H46" s="7" t="n">
        <v>-2000</v>
      </c>
    </row>
    <row r="47" spans="1:10">
      <c r="A47" s="3" t="s">
        <v>155</v>
      </c>
      <c r="G47" s="4" t="n">
        <v>3423</v>
      </c>
      <c r="H47" s="4" t="n">
        <v>0</v>
      </c>
    </row>
    <row r="48" spans="1:10">
      <c r="A48" s="3" t="s">
        <v>338</v>
      </c>
      <c r="G48" s="9" t="n">
        <v>2.79</v>
      </c>
      <c r="H48"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346</v>
      </c>
      <c r="C1" s="2" t="s">
        <v>1</v>
      </c>
    </row>
    <row r="2" spans="1:4">
      <c r="C2" s="2" t="s">
        <v>2</v>
      </c>
      <c r="D2" s="2" t="s">
        <v>107</v>
      </c>
    </row>
    <row r="3" spans="1:4">
      <c r="A3" s="3" t="s">
        <v>347</v>
      </c>
      <c r="C3" s="4" t="n">
        <v>239023</v>
      </c>
      <c r="D3" s="4" t="n">
        <v>362800</v>
      </c>
    </row>
    <row r="4" spans="1:4">
      <c r="A4" s="3" t="s">
        <v>348</v>
      </c>
      <c r="C4" s="9" t="n">
        <v>7.81</v>
      </c>
      <c r="D4" s="9" t="n">
        <v>9.529999999999999</v>
      </c>
    </row>
    <row r="5" spans="1:4">
      <c r="A5" s="3" t="s">
        <v>315</v>
      </c>
      <c r="C5" s="4" t="n">
        <v>0</v>
      </c>
      <c r="D5" s="4" t="n">
        <v>0</v>
      </c>
    </row>
    <row r="6" spans="1:4">
      <c r="A6" s="3" t="s">
        <v>319</v>
      </c>
      <c r="C6" s="7" t="n">
        <v>0</v>
      </c>
      <c r="D6" s="7" t="n">
        <v>0</v>
      </c>
    </row>
    <row r="7" spans="1:4">
      <c r="A7" s="3" t="s">
        <v>349</v>
      </c>
      <c r="C7" s="4" t="n">
        <v>-3423</v>
      </c>
      <c r="D7" s="4" t="n">
        <v>0</v>
      </c>
    </row>
    <row r="8" spans="1:4">
      <c r="A8" s="3" t="s">
        <v>338</v>
      </c>
      <c r="C8" s="9" t="n">
        <v>2.79</v>
      </c>
      <c r="D8" s="7" t="n">
        <v>0</v>
      </c>
    </row>
    <row r="9" spans="1:4">
      <c r="A9" s="3" t="s">
        <v>350</v>
      </c>
      <c r="C9" s="7" t="n">
        <v>4298</v>
      </c>
      <c r="D9" s="7" t="n">
        <v>239</v>
      </c>
    </row>
    <row r="10" spans="1:4">
      <c r="A10" s="3" t="s">
        <v>351</v>
      </c>
      <c r="C10" s="4" t="n">
        <v>-29400</v>
      </c>
      <c r="D10" s="4" t="n">
        <v>-187000</v>
      </c>
    </row>
    <row r="11" spans="1:4">
      <c r="A11" s="3" t="s">
        <v>352</v>
      </c>
      <c r="C11" s="9" t="n">
        <v>8.130000000000001</v>
      </c>
      <c r="D11" s="9" t="n">
        <v>10.04</v>
      </c>
    </row>
    <row r="12" spans="1:4">
      <c r="A12" s="3" t="s">
        <v>347</v>
      </c>
      <c r="C12" s="4" t="n">
        <v>218200</v>
      </c>
      <c r="D12" s="4" t="n">
        <v>246343</v>
      </c>
    </row>
    <row r="13" spans="1:4">
      <c r="A13" s="3" t="s">
        <v>348</v>
      </c>
      <c r="C13" s="9" t="n">
        <v>7.65</v>
      </c>
      <c r="D13" s="9" t="n">
        <v>7.77</v>
      </c>
    </row>
    <row r="14" spans="1:4">
      <c r="A14" s="3" t="s">
        <v>328</v>
      </c>
      <c r="C14" s="3" t="s">
        <v>340</v>
      </c>
      <c r="D14" s="3" t="s">
        <v>340</v>
      </c>
    </row>
    <row r="15" spans="1:4">
      <c r="A15" s="3" t="s">
        <v>353</v>
      </c>
      <c r="C15" s="7" t="n">
        <v>25464</v>
      </c>
      <c r="D15" s="7" t="n">
        <v>23065</v>
      </c>
    </row>
    <row r="16" spans="1:4">
      <c r="A16" s="3" t="s">
        <v>354</v>
      </c>
      <c r="B16" s="3" t="s">
        <v>355</v>
      </c>
      <c r="C16" s="4" t="n">
        <v>169533</v>
      </c>
      <c r="D16" s="4" t="n">
        <v>174543</v>
      </c>
    </row>
    <row r="17" spans="1:4">
      <c r="A17" s="3" t="s">
        <v>356</v>
      </c>
      <c r="B17" s="3" t="s">
        <v>355</v>
      </c>
      <c r="C17" s="9" t="n">
        <v>8.470000000000001</v>
      </c>
      <c r="D17" s="9" t="n">
        <v>9.039999999999999</v>
      </c>
    </row>
    <row r="18" spans="1:4">
      <c r="A18" s="3" t="s">
        <v>357</v>
      </c>
      <c r="B18" s="3" t="s">
        <v>355</v>
      </c>
      <c r="C18" s="3" t="s">
        <v>329</v>
      </c>
      <c r="D18" s="3" t="s">
        <v>358</v>
      </c>
    </row>
    <row r="19" spans="1:4">
      <c r="A19" s="3" t="s">
        <v>359</v>
      </c>
      <c r="B19" s="3" t="s">
        <v>355</v>
      </c>
      <c r="C19" s="7" t="n">
        <v>25464</v>
      </c>
      <c r="D19" s="7" t="n">
        <v>21049</v>
      </c>
    </row>
    <row r="20" spans="1:4">
      <c r="A20" s="3" t="s">
        <v>326</v>
      </c>
      <c r="C20" s="4" t="n">
        <v>212333</v>
      </c>
      <c r="D20" s="4" t="n">
        <v>237543</v>
      </c>
    </row>
    <row r="21" spans="1:4">
      <c r="A21" s="3" t="s">
        <v>360</v>
      </c>
      <c r="C21" s="9" t="n">
        <v>7.72</v>
      </c>
      <c r="D21" s="9" t="n">
        <v>7.87</v>
      </c>
    </row>
    <row r="22" spans="1:4">
      <c r="A22" s="3" t="s">
        <v>361</v>
      </c>
      <c r="C22" s="3" t="s">
        <v>340</v>
      </c>
      <c r="D22" s="3" t="s">
        <v>362</v>
      </c>
    </row>
    <row r="23" spans="1:4">
      <c r="A23" s="3" t="s">
        <v>363</v>
      </c>
      <c r="C23" s="7" t="n">
        <v>25464</v>
      </c>
      <c r="D23" s="7" t="n">
        <v>23065</v>
      </c>
    </row>
    <row r="24" spans="1:4">
      <c r="A24" t="n"/>
    </row>
    <row r="25" spans="1:4">
      <c r="A25" s="3" t="s">
        <v>355</v>
      </c>
      <c r="B25" s="3" t="s">
        <v>364</v>
      </c>
    </row>
  </sheetData>
  <mergeCells count="4">
    <mergeCell ref="A1:B2"/>
    <mergeCell ref="C1:D1"/>
    <mergeCell ref="A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65</v>
      </c>
      <c r="C1" s="2" t="s">
        <v>1</v>
      </c>
    </row>
    <row r="2" spans="1:4">
      <c r="C2" s="2" t="s">
        <v>2</v>
      </c>
      <c r="D2" s="2" t="s">
        <v>107</v>
      </c>
    </row>
    <row r="3" spans="1:4">
      <c r="A3" s="3" t="s">
        <v>330</v>
      </c>
    </row>
    <row r="4" spans="1:4">
      <c r="A4" s="3" t="s">
        <v>366</v>
      </c>
      <c r="D4" s="9" t="n">
        <v>2.88</v>
      </c>
    </row>
    <row r="5" spans="1:4">
      <c r="A5" s="3" t="s">
        <v>367</v>
      </c>
      <c r="B5" s="3" t="s">
        <v>355</v>
      </c>
      <c r="D5" s="3" t="s">
        <v>368</v>
      </c>
    </row>
    <row r="6" spans="1:4">
      <c r="A6" s="3" t="s">
        <v>369</v>
      </c>
      <c r="B6" s="3" t="s">
        <v>370</v>
      </c>
      <c r="D6" s="3" t="s">
        <v>371</v>
      </c>
    </row>
    <row r="7" spans="1:4">
      <c r="A7" s="3" t="s">
        <v>372</v>
      </c>
      <c r="D7" s="3" t="s">
        <v>31</v>
      </c>
    </row>
    <row r="8" spans="1:4">
      <c r="A8" s="3" t="s">
        <v>373</v>
      </c>
      <c r="B8" s="3" t="s">
        <v>374</v>
      </c>
      <c r="D8" s="3" t="s">
        <v>322</v>
      </c>
    </row>
    <row r="9" spans="1:4">
      <c r="A9" s="3" t="s">
        <v>333</v>
      </c>
    </row>
    <row r="10" spans="1:4">
      <c r="A10" s="3" t="s">
        <v>366</v>
      </c>
      <c r="C10" s="9" t="n">
        <v>2.84</v>
      </c>
      <c r="D10" s="9" t="n">
        <v>2.73</v>
      </c>
    </row>
    <row r="11" spans="1:4">
      <c r="A11" s="3" t="s">
        <v>367</v>
      </c>
      <c r="B11" s="3" t="s">
        <v>355</v>
      </c>
      <c r="C11" s="3" t="s">
        <v>375</v>
      </c>
      <c r="D11" s="3" t="s">
        <v>376</v>
      </c>
    </row>
    <row r="12" spans="1:4">
      <c r="A12" s="3" t="s">
        <v>369</v>
      </c>
      <c r="B12" s="3" t="s">
        <v>370</v>
      </c>
      <c r="C12" s="3" t="s">
        <v>377</v>
      </c>
      <c r="D12" s="3" t="s">
        <v>378</v>
      </c>
    </row>
    <row r="13" spans="1:4">
      <c r="A13" s="3" t="s">
        <v>372</v>
      </c>
      <c r="C13" s="3" t="s">
        <v>31</v>
      </c>
      <c r="D13" s="3" t="s">
        <v>31</v>
      </c>
    </row>
    <row r="14" spans="1:4">
      <c r="A14" s="3" t="s">
        <v>373</v>
      </c>
      <c r="B14" s="3" t="s">
        <v>374</v>
      </c>
      <c r="C14" s="3" t="s">
        <v>307</v>
      </c>
      <c r="D14" s="3" t="s">
        <v>307</v>
      </c>
    </row>
    <row r="15" spans="1:4">
      <c r="A15" t="n"/>
    </row>
    <row r="16" spans="1:4">
      <c r="A16" s="3" t="s">
        <v>355</v>
      </c>
      <c r="B16" s="3" t="s">
        <v>364</v>
      </c>
    </row>
    <row r="17" spans="1:4">
      <c r="A17" s="3" t="s">
        <v>370</v>
      </c>
      <c r="B17" s="3" t="s">
        <v>379</v>
      </c>
    </row>
    <row r="18" spans="1:4">
      <c r="A18" s="3" t="s">
        <v>374</v>
      </c>
      <c r="B18" s="3" t="s">
        <v>380</v>
      </c>
    </row>
  </sheetData>
  <mergeCells count="6">
    <mergeCell ref="A1:B2"/>
    <mergeCell ref="C1:D1"/>
    <mergeCell ref="A15:C15"/>
    <mergeCell ref="B16:C16"/>
    <mergeCell ref="B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106</v>
      </c>
      <c r="D1" s="2" t="s">
        <v>1</v>
      </c>
    </row>
    <row r="2" spans="1:5">
      <c r="B2" s="2" t="s">
        <v>2</v>
      </c>
      <c r="C2" s="2" t="s">
        <v>107</v>
      </c>
      <c r="D2" s="2" t="s">
        <v>2</v>
      </c>
      <c r="E2" s="2" t="s">
        <v>107</v>
      </c>
    </row>
    <row r="3" spans="1:5">
      <c r="A3" s="3" t="s">
        <v>330</v>
      </c>
    </row>
    <row r="4" spans="1:5">
      <c r="A4" s="3" t="s">
        <v>331</v>
      </c>
      <c r="B4" s="7" t="n">
        <v>13000</v>
      </c>
      <c r="C4" s="7" t="n">
        <v>12000</v>
      </c>
      <c r="D4" s="7" t="n">
        <v>39000</v>
      </c>
      <c r="E4" s="7" t="n">
        <v>-27000</v>
      </c>
    </row>
    <row r="5" spans="1:5">
      <c r="A5" s="3" t="s">
        <v>333</v>
      </c>
    </row>
    <row r="6" spans="1:5">
      <c r="A6" s="3" t="s">
        <v>331</v>
      </c>
      <c r="B6" s="4" t="n">
        <v>2000</v>
      </c>
      <c r="C6" s="4" t="n">
        <v>3000</v>
      </c>
      <c r="D6" s="4" t="n">
        <v>23000</v>
      </c>
      <c r="E6" s="4" t="n">
        <v>25000</v>
      </c>
    </row>
    <row r="7" spans="1:5">
      <c r="A7" s="3" t="s">
        <v>331</v>
      </c>
      <c r="B7" s="7" t="n">
        <v>15000</v>
      </c>
      <c r="C7" s="7" t="n">
        <v>15000</v>
      </c>
      <c r="D7" s="7" t="n">
        <v>62000</v>
      </c>
      <c r="E7" s="7" t="n">
        <v>-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106</v>
      </c>
      <c r="D1" s="2" t="s">
        <v>1</v>
      </c>
    </row>
    <row r="2" spans="1:5">
      <c r="B2" s="2" t="s">
        <v>2</v>
      </c>
      <c r="C2" s="2" t="s">
        <v>107</v>
      </c>
      <c r="D2" s="2" t="s">
        <v>2</v>
      </c>
      <c r="E2" s="2" t="s">
        <v>107</v>
      </c>
    </row>
    <row r="3" spans="1:5">
      <c r="A3" s="3" t="s">
        <v>383</v>
      </c>
      <c r="B3" s="7" t="n">
        <v>1447</v>
      </c>
      <c r="C3" s="7" t="n">
        <v>2344</v>
      </c>
      <c r="D3" s="7" t="n">
        <v>165</v>
      </c>
      <c r="E3" s="7" t="n">
        <v>-3720</v>
      </c>
    </row>
    <row r="4" spans="1:5">
      <c r="A4" s="3" t="s">
        <v>125</v>
      </c>
      <c r="B4" s="4" t="n">
        <v>-377</v>
      </c>
      <c r="C4" s="4" t="n">
        <v>-473</v>
      </c>
      <c r="D4" s="4" t="n">
        <v>-1313</v>
      </c>
      <c r="E4" s="4" t="n">
        <v>1633</v>
      </c>
    </row>
    <row r="5" spans="1:5">
      <c r="A5" s="3" t="s">
        <v>128</v>
      </c>
      <c r="B5" s="7" t="n">
        <v>1070</v>
      </c>
      <c r="C5" s="7" t="n">
        <v>1871</v>
      </c>
      <c r="D5" s="7" t="n">
        <v>-1148</v>
      </c>
      <c r="E5" s="7" t="n">
        <v>-2087</v>
      </c>
    </row>
    <row r="6" spans="1:5">
      <c r="A6" s="3" t="s">
        <v>384</v>
      </c>
      <c r="B6" s="9" t="n">
        <v>0.09</v>
      </c>
      <c r="C6" s="9" t="n">
        <v>0.16</v>
      </c>
      <c r="D6" s="9" t="n">
        <v>-0.1</v>
      </c>
      <c r="E6" s="9" t="n">
        <v>-0.18</v>
      </c>
    </row>
    <row r="7" spans="1:5">
      <c r="A7" s="3" t="s">
        <v>385</v>
      </c>
      <c r="B7" s="9" t="n">
        <v>0.09</v>
      </c>
      <c r="C7" s="9" t="n">
        <v>0.16</v>
      </c>
      <c r="D7" s="9" t="n">
        <v>-0.1</v>
      </c>
      <c r="E7" s="9" t="n">
        <v>-0.18</v>
      </c>
    </row>
    <row r="8" spans="1:5">
      <c r="A8" s="3" t="s">
        <v>135</v>
      </c>
      <c r="B8" s="4" t="n">
        <v>11526</v>
      </c>
      <c r="C8" s="4" t="n">
        <v>11449</v>
      </c>
      <c r="D8" s="4" t="n">
        <v>11506</v>
      </c>
      <c r="E8" s="4" t="n">
        <v>11434</v>
      </c>
    </row>
    <row r="9" spans="1:5">
      <c r="A9" s="3" t="s">
        <v>386</v>
      </c>
      <c r="B9" s="4" t="n">
        <v>5</v>
      </c>
      <c r="C9" s="4" t="n">
        <v>8</v>
      </c>
      <c r="D9" s="4" t="n">
        <v>6</v>
      </c>
      <c r="E9" s="3" t="s">
        <v>31</v>
      </c>
    </row>
    <row r="10" spans="1:5">
      <c r="A10" s="3" t="s">
        <v>387</v>
      </c>
      <c r="B10" s="4" t="n">
        <v>30</v>
      </c>
      <c r="C10" s="4" t="n">
        <v>33</v>
      </c>
      <c r="D10" s="4" t="n">
        <v>30</v>
      </c>
      <c r="E10" s="3" t="s">
        <v>31</v>
      </c>
    </row>
    <row r="11" spans="1:5">
      <c r="A11" s="3" t="s">
        <v>136</v>
      </c>
      <c r="B11" s="4" t="n">
        <v>11561</v>
      </c>
      <c r="C11" s="4" t="n">
        <v>11490</v>
      </c>
      <c r="D11" s="4" t="n">
        <v>11542</v>
      </c>
      <c r="E11" s="4" t="n">
        <v>11434</v>
      </c>
    </row>
    <row r="12" spans="1:5">
      <c r="A12" s="3" t="s">
        <v>388</v>
      </c>
      <c r="B12" s="4" t="n">
        <v>183</v>
      </c>
      <c r="C12" s="4" t="n">
        <v>207</v>
      </c>
      <c r="D12" s="4" t="n">
        <v>183</v>
      </c>
      <c r="E12" s="4" t="n">
        <v>2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390</v>
      </c>
      <c r="C1" s="2" t="s">
        <v>391</v>
      </c>
      <c r="D1" s="2" t="s">
        <v>392</v>
      </c>
      <c r="E1" s="2" t="s">
        <v>393</v>
      </c>
      <c r="F1" s="2" t="s">
        <v>394</v>
      </c>
      <c r="G1" s="2" t="s">
        <v>2</v>
      </c>
      <c r="H1" s="2" t="s">
        <v>29</v>
      </c>
      <c r="I1" s="2" t="s">
        <v>395</v>
      </c>
    </row>
    <row r="2" spans="1:9">
      <c r="A2" s="3" t="s">
        <v>396</v>
      </c>
    </row>
    <row r="3" spans="1:9">
      <c r="A3" s="3" t="s">
        <v>397</v>
      </c>
      <c r="C3" s="7" t="n">
        <v>3000000</v>
      </c>
    </row>
    <row r="4" spans="1:9">
      <c r="A4" s="3" t="s">
        <v>398</v>
      </c>
      <c r="C4" s="4" t="n">
        <v>35000</v>
      </c>
    </row>
    <row r="5" spans="1:9">
      <c r="A5" s="3" t="s">
        <v>399</v>
      </c>
      <c r="C5" s="9" t="n">
        <v>2.23</v>
      </c>
    </row>
    <row r="6" spans="1:9">
      <c r="A6" s="3" t="s">
        <v>400</v>
      </c>
      <c r="C6" s="3" t="s">
        <v>317</v>
      </c>
    </row>
    <row r="7" spans="1:9">
      <c r="A7" s="3" t="s">
        <v>401</v>
      </c>
      <c r="C7" s="7" t="n">
        <v>59000</v>
      </c>
    </row>
    <row r="8" spans="1:9">
      <c r="A8" s="3" t="s">
        <v>402</v>
      </c>
      <c r="C8" s="4" t="n">
        <v>90000</v>
      </c>
    </row>
    <row r="9" spans="1:9">
      <c r="A9" s="3" t="s">
        <v>403</v>
      </c>
      <c r="C9" s="4" t="n">
        <v>45000</v>
      </c>
    </row>
    <row r="10" spans="1:9">
      <c r="A10" s="3" t="s">
        <v>404</v>
      </c>
      <c r="C10" s="7" t="n">
        <v>200000</v>
      </c>
    </row>
    <row r="11" spans="1:9">
      <c r="A11" s="3" t="s">
        <v>405</v>
      </c>
      <c r="F11" s="3" t="s">
        <v>406</v>
      </c>
    </row>
    <row r="12" spans="1:9">
      <c r="A12" s="3" t="s">
        <v>407</v>
      </c>
    </row>
    <row r="13" spans="1:9">
      <c r="A13" s="3" t="s">
        <v>408</v>
      </c>
      <c r="G13" s="7" t="n">
        <v>72000</v>
      </c>
      <c r="H13" s="7" t="n">
        <v>137000</v>
      </c>
    </row>
    <row r="14" spans="1:9">
      <c r="A14" s="3" t="s">
        <v>409</v>
      </c>
    </row>
    <row r="15" spans="1:9">
      <c r="A15" s="3" t="s">
        <v>410</v>
      </c>
      <c r="D15" s="7" t="n">
        <v>16000000</v>
      </c>
    </row>
    <row r="16" spans="1:9">
      <c r="A16" s="3" t="s">
        <v>411</v>
      </c>
      <c r="D16" s="7" t="n">
        <v>190000</v>
      </c>
    </row>
    <row r="17" spans="1:9">
      <c r="A17" s="3" t="s">
        <v>412</v>
      </c>
      <c r="D17" s="3" t="s">
        <v>413</v>
      </c>
    </row>
    <row r="18" spans="1:9">
      <c r="A18" s="3" t="s">
        <v>414</v>
      </c>
    </row>
    <row r="19" spans="1:9">
      <c r="A19" s="3" t="s">
        <v>415</v>
      </c>
      <c r="E19" s="7" t="n">
        <v>10000</v>
      </c>
    </row>
    <row r="20" spans="1:9">
      <c r="A20" s="3" t="s">
        <v>416</v>
      </c>
    </row>
    <row r="21" spans="1:9">
      <c r="A21" s="3" t="s">
        <v>417</v>
      </c>
      <c r="D21" s="7" t="n">
        <v>12000000</v>
      </c>
    </row>
    <row r="22" spans="1:9">
      <c r="A22" s="3" t="s">
        <v>418</v>
      </c>
    </row>
    <row r="23" spans="1:9">
      <c r="A23" s="3" t="s">
        <v>419</v>
      </c>
      <c r="G23" s="4" t="n">
        <v>4284000</v>
      </c>
    </row>
    <row r="24" spans="1:9">
      <c r="A24" s="3" t="s">
        <v>420</v>
      </c>
    </row>
    <row r="25" spans="1:9">
      <c r="A25" s="3" t="s">
        <v>421</v>
      </c>
      <c r="B25" s="7" t="n">
        <v>1500000</v>
      </c>
    </row>
    <row r="26" spans="1:9">
      <c r="A26" s="3" t="s">
        <v>422</v>
      </c>
      <c r="B26" s="7" t="n">
        <v>3850000</v>
      </c>
    </row>
    <row r="27" spans="1:9">
      <c r="A27" s="3" t="s">
        <v>423</v>
      </c>
    </row>
    <row r="28" spans="1:9">
      <c r="A28" s="3" t="s">
        <v>421</v>
      </c>
      <c r="G28" s="4" t="n">
        <v>1500000</v>
      </c>
    </row>
    <row r="29" spans="1:9">
      <c r="A29" s="3" t="s">
        <v>414</v>
      </c>
    </row>
    <row r="30" spans="1:9">
      <c r="A30" s="3" t="s">
        <v>424</v>
      </c>
      <c r="I30" s="7" t="n">
        <v>230000</v>
      </c>
    </row>
    <row r="31" spans="1:9">
      <c r="A31" s="3" t="s">
        <v>410</v>
      </c>
      <c r="G31" s="7" t="n">
        <v>8877000</v>
      </c>
      <c r="H31" s="7" t="n">
        <v>11372000</v>
      </c>
    </row>
    <row r="32" spans="1:9">
      <c r="A32" s="3" t="s">
        <v>425</v>
      </c>
      <c r="C32" s="9" t="n">
        <v>2.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6</v>
      </c>
      <c r="C1" s="2" t="s">
        <v>2</v>
      </c>
      <c r="D1" s="2" t="s">
        <v>29</v>
      </c>
    </row>
    <row r="2" spans="1:4">
      <c r="A2" s="3" t="s">
        <v>427</v>
      </c>
    </row>
    <row r="3" spans="1:4">
      <c r="A3" s="3" t="s">
        <v>410</v>
      </c>
      <c r="B3" s="3" t="s">
        <v>355</v>
      </c>
      <c r="C3" s="7" t="n">
        <v>307</v>
      </c>
      <c r="D3" s="3" t="s">
        <v>31</v>
      </c>
    </row>
    <row r="4" spans="1:4">
      <c r="A4" s="3" t="s">
        <v>428</v>
      </c>
    </row>
    <row r="5" spans="1:4">
      <c r="A5" s="3" t="s">
        <v>410</v>
      </c>
      <c r="B5" s="3" t="s">
        <v>355</v>
      </c>
      <c r="C5" s="7" t="n">
        <v>7238</v>
      </c>
      <c r="D5" s="7" t="n">
        <v>8952</v>
      </c>
    </row>
    <row r="6" spans="1:4">
      <c r="A6" s="3" t="s">
        <v>429</v>
      </c>
    </row>
    <row r="7" spans="1:4">
      <c r="A7" s="3" t="s">
        <v>410</v>
      </c>
      <c r="B7" s="3" t="s">
        <v>370</v>
      </c>
      <c r="C7" s="3" t="s">
        <v>31</v>
      </c>
      <c r="D7" s="4" t="n">
        <v>10</v>
      </c>
    </row>
    <row r="8" spans="1:4">
      <c r="A8" s="3" t="s">
        <v>407</v>
      </c>
    </row>
    <row r="9" spans="1:4">
      <c r="A9" s="3" t="s">
        <v>410</v>
      </c>
      <c r="B9" s="3" t="s">
        <v>430</v>
      </c>
      <c r="C9" s="7" t="n">
        <v>1303</v>
      </c>
      <c r="D9" s="4" t="n">
        <v>2363</v>
      </c>
    </row>
    <row r="10" spans="1:4">
      <c r="A10" s="3" t="s">
        <v>410</v>
      </c>
      <c r="C10" s="4" t="n">
        <v>8877</v>
      </c>
      <c r="D10" s="4" t="n">
        <v>11372</v>
      </c>
    </row>
    <row r="11" spans="1:4">
      <c r="A11" s="3" t="s">
        <v>431</v>
      </c>
      <c r="C11" s="4" t="n">
        <v>29</v>
      </c>
      <c r="D11" s="4" t="n">
        <v>47</v>
      </c>
    </row>
    <row r="12" spans="1:4">
      <c r="A12" s="3" t="s">
        <v>432</v>
      </c>
      <c r="C12" s="4" t="n">
        <v>3613</v>
      </c>
      <c r="D12" s="4" t="n">
        <v>3733</v>
      </c>
    </row>
    <row r="13" spans="1:4">
      <c r="C13" s="7" t="n">
        <v>5264</v>
      </c>
      <c r="D13" s="7" t="n">
        <v>7639</v>
      </c>
    </row>
    <row r="14" spans="1:4">
      <c r="A14" t="n"/>
    </row>
    <row r="15" spans="1:4">
      <c r="A15" s="3" t="s">
        <v>355</v>
      </c>
      <c r="B15" s="3" t="s">
        <v>433</v>
      </c>
    </row>
    <row r="16" spans="1:4">
      <c r="A16" s="3" t="s">
        <v>370</v>
      </c>
      <c r="B16" s="3" t="s">
        <v>434</v>
      </c>
    </row>
    <row r="17" spans="1:4">
      <c r="A17" s="3" t="s">
        <v>374</v>
      </c>
      <c r="B17" s="3" t="s">
        <v>435</v>
      </c>
    </row>
  </sheetData>
  <mergeCells count="5">
    <mergeCell ref="A1:B1"/>
    <mergeCell ref="A14:C14"/>
    <mergeCell ref="B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6</v>
      </c>
      <c r="B1" s="2" t="s">
        <v>1</v>
      </c>
      <c r="C1" s="2" t="s">
        <v>437</v>
      </c>
    </row>
    <row r="2" spans="1:3">
      <c r="B2" s="2" t="s">
        <v>2</v>
      </c>
      <c r="C2" s="2" t="s">
        <v>29</v>
      </c>
    </row>
    <row r="3" spans="1:3">
      <c r="A3" s="3" t="s">
        <v>438</v>
      </c>
    </row>
    <row r="4" spans="1:3">
      <c r="A4" s="3" t="s">
        <v>439</v>
      </c>
      <c r="B4" s="3" t="s">
        <v>440</v>
      </c>
      <c r="C4" s="3" t="s">
        <v>440</v>
      </c>
    </row>
    <row r="5" spans="1:3">
      <c r="A5" s="3" t="s">
        <v>441</v>
      </c>
      <c r="B5" s="3" t="s">
        <v>442</v>
      </c>
      <c r="C5" s="3" t="s">
        <v>442</v>
      </c>
    </row>
    <row r="6" spans="1:3">
      <c r="A6" s="3" t="s">
        <v>443</v>
      </c>
    </row>
    <row r="7" spans="1:3">
      <c r="A7" s="3" t="s">
        <v>441</v>
      </c>
      <c r="B7" s="3" t="s">
        <v>444</v>
      </c>
      <c r="C7" s="3" t="s">
        <v>444</v>
      </c>
    </row>
    <row r="8" spans="1:3">
      <c r="A8" s="3" t="s">
        <v>427</v>
      </c>
    </row>
    <row r="9" spans="1:3">
      <c r="A9" s="3" t="s">
        <v>445</v>
      </c>
      <c r="B9" s="3" t="s">
        <v>446</v>
      </c>
      <c r="C9" s="3" t="s">
        <v>31</v>
      </c>
    </row>
    <row r="10" spans="1:3">
      <c r="A10" s="3" t="s">
        <v>447</v>
      </c>
    </row>
    <row r="11" spans="1:3">
      <c r="A11" s="3" t="s">
        <v>441</v>
      </c>
      <c r="B11" s="3" t="s">
        <v>448</v>
      </c>
      <c r="C11" s="3" t="s">
        <v>448</v>
      </c>
    </row>
    <row r="12" spans="1:3">
      <c r="A12" s="3" t="s">
        <v>449</v>
      </c>
    </row>
    <row r="13" spans="1:3">
      <c r="A13" s="3" t="s">
        <v>441</v>
      </c>
      <c r="B13" s="3" t="s">
        <v>450</v>
      </c>
      <c r="C13" s="3" t="s">
        <v>450</v>
      </c>
    </row>
    <row r="14" spans="1:3">
      <c r="A14" s="3" t="s">
        <v>428</v>
      </c>
    </row>
    <row r="15" spans="1:3">
      <c r="A15" s="3" t="s">
        <v>445</v>
      </c>
      <c r="B15" s="3" t="s">
        <v>451</v>
      </c>
      <c r="C15" s="3" t="s">
        <v>451</v>
      </c>
    </row>
    <row r="16" spans="1:3">
      <c r="A16" s="3" t="s">
        <v>452</v>
      </c>
      <c r="B16" s="7" t="n">
        <v>190</v>
      </c>
      <c r="C16" s="7" t="n">
        <v>190</v>
      </c>
    </row>
    <row r="17" spans="1:3">
      <c r="A17" s="3" t="s">
        <v>429</v>
      </c>
    </row>
    <row r="18" spans="1:3">
      <c r="A18" s="3" t="s">
        <v>445</v>
      </c>
      <c r="B18" s="3" t="s">
        <v>453</v>
      </c>
      <c r="C18" s="3" t="s">
        <v>453</v>
      </c>
    </row>
    <row r="19" spans="1:3">
      <c r="A19" s="3" t="s">
        <v>452</v>
      </c>
      <c r="B19" s="7" t="n">
        <v>10</v>
      </c>
      <c r="C19" s="7" t="n">
        <v>10</v>
      </c>
    </row>
    <row r="20" spans="1:3">
      <c r="A20" s="3" t="s">
        <v>407</v>
      </c>
    </row>
    <row r="21" spans="1:3">
      <c r="A21" s="3" t="s">
        <v>445</v>
      </c>
      <c r="B21" s="3" t="s">
        <v>454</v>
      </c>
      <c r="C21" s="3" t="s">
        <v>454</v>
      </c>
    </row>
    <row r="22" spans="1:3">
      <c r="A22" s="3" t="s">
        <v>452</v>
      </c>
      <c r="B22" s="7" t="n">
        <v>125</v>
      </c>
      <c r="C22" s="7" t="n">
        <v>125</v>
      </c>
    </row>
    <row r="23" spans="1:3">
      <c r="A23" s="3" t="s">
        <v>455</v>
      </c>
      <c r="B23" s="3" t="s">
        <v>456</v>
      </c>
      <c r="C23" s="3" t="s">
        <v>456</v>
      </c>
    </row>
    <row r="24" spans="1:3">
      <c r="A24" s="3" t="s">
        <v>445</v>
      </c>
      <c r="B24" s="3" t="s">
        <v>453</v>
      </c>
      <c r="C24" s="3"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c r="B3" s="7" t="n">
        <v>17309000</v>
      </c>
      <c r="C3" s="7" t="n">
        <v>16905000</v>
      </c>
      <c r="D3" s="7" t="n">
        <v>47264000</v>
      </c>
      <c r="E3" s="7" t="n">
        <v>40106000</v>
      </c>
    </row>
    <row r="4" spans="1:5">
      <c r="A4" s="3" t="s">
        <v>109</v>
      </c>
      <c r="B4" s="4" t="n">
        <v>12363000</v>
      </c>
      <c r="C4" s="4" t="n">
        <v>11324000</v>
      </c>
      <c r="D4" s="4" t="n">
        <v>36809000</v>
      </c>
      <c r="E4" s="4" t="n">
        <v>32874000</v>
      </c>
    </row>
    <row r="5" spans="1:5">
      <c r="A5" s="3" t="s">
        <v>110</v>
      </c>
      <c r="B5" s="4" t="n">
        <v>4946000</v>
      </c>
      <c r="C5" s="4" t="n">
        <v>5581000</v>
      </c>
      <c r="D5" s="4" t="n">
        <v>10455000</v>
      </c>
      <c r="E5" s="4" t="n">
        <v>7232000</v>
      </c>
    </row>
    <row r="6" spans="1:5">
      <c r="A6" s="3" t="s">
        <v>111</v>
      </c>
      <c r="B6" s="4" t="n">
        <v>2887000</v>
      </c>
      <c r="C6" s="4" t="n">
        <v>2733000</v>
      </c>
      <c r="D6" s="4" t="n">
        <v>8663000</v>
      </c>
      <c r="E6" s="4" t="n">
        <v>8916000</v>
      </c>
    </row>
    <row r="7" spans="1:5">
      <c r="A7" s="3" t="s">
        <v>112</v>
      </c>
      <c r="B7" s="7" t="n">
        <v>583000</v>
      </c>
      <c r="C7" s="7" t="n">
        <v>253000</v>
      </c>
      <c r="D7" s="7" t="n">
        <v>1500000</v>
      </c>
      <c r="E7" s="4" t="n">
        <v>941000</v>
      </c>
    </row>
    <row r="8" spans="1:5">
      <c r="A8" s="3" t="s">
        <v>113</v>
      </c>
      <c r="B8" s="3" t="s">
        <v>31</v>
      </c>
      <c r="C8" s="3" t="s">
        <v>31</v>
      </c>
      <c r="D8" s="3" t="s">
        <v>31</v>
      </c>
      <c r="E8" s="4" t="n">
        <v>380000</v>
      </c>
    </row>
    <row r="9" spans="1:5">
      <c r="A9" s="3" t="s">
        <v>114</v>
      </c>
      <c r="B9" s="7" t="n">
        <v>-23000</v>
      </c>
      <c r="C9" s="7" t="n">
        <v>-25000</v>
      </c>
      <c r="D9" s="7" t="n">
        <v>-23000</v>
      </c>
      <c r="E9" s="4" t="n">
        <v>-41000</v>
      </c>
    </row>
    <row r="10" spans="1:5">
      <c r="A10" s="3" t="s">
        <v>115</v>
      </c>
      <c r="B10" s="4" t="n">
        <v>1499000</v>
      </c>
      <c r="C10" s="4" t="n">
        <v>2620000</v>
      </c>
      <c r="D10" s="4" t="n">
        <v>315000</v>
      </c>
      <c r="E10" s="4" t="n">
        <v>-2964000</v>
      </c>
    </row>
    <row r="11" spans="1:5">
      <c r="A11" s="6" t="s">
        <v>116</v>
      </c>
    </row>
    <row r="12" spans="1:5">
      <c r="A12" s="3" t="s">
        <v>117</v>
      </c>
      <c r="B12" s="4" t="n">
        <v>16000</v>
      </c>
      <c r="C12" s="4" t="n">
        <v>7000</v>
      </c>
      <c r="D12" s="4" t="n">
        <v>36000</v>
      </c>
      <c r="E12" s="4" t="n">
        <v>20000</v>
      </c>
    </row>
    <row r="13" spans="1:5">
      <c r="A13" s="3" t="s">
        <v>118</v>
      </c>
      <c r="B13" s="4" t="n">
        <v>-124000</v>
      </c>
      <c r="C13" s="4" t="n">
        <v>-138000</v>
      </c>
      <c r="D13" s="4" t="n">
        <v>-390000</v>
      </c>
      <c r="E13" s="4" t="n">
        <v>-505000</v>
      </c>
    </row>
    <row r="14" spans="1:5">
      <c r="A14" s="3" t="s">
        <v>119</v>
      </c>
      <c r="B14" s="4" t="n">
        <v>-56000</v>
      </c>
      <c r="C14" s="7" t="n">
        <v>-52000</v>
      </c>
      <c r="D14" s="4" t="n">
        <v>-171000</v>
      </c>
      <c r="E14" s="7" t="n">
        <v>-133000</v>
      </c>
    </row>
    <row r="15" spans="1:5">
      <c r="A15" s="3" t="s">
        <v>120</v>
      </c>
      <c r="B15" s="4" t="n">
        <v>-2000</v>
      </c>
      <c r="C15" s="3" t="s">
        <v>31</v>
      </c>
      <c r="D15" s="4" t="n">
        <v>-7000</v>
      </c>
      <c r="E15" s="3" t="s">
        <v>31</v>
      </c>
    </row>
    <row r="16" spans="1:5">
      <c r="A16" s="3" t="s">
        <v>121</v>
      </c>
      <c r="B16" s="4" t="n">
        <v>4000</v>
      </c>
      <c r="C16" s="7" t="n">
        <v>-63000</v>
      </c>
      <c r="D16" s="4" t="n">
        <v>19000</v>
      </c>
      <c r="E16" s="7" t="n">
        <v>-48000</v>
      </c>
    </row>
    <row r="17" spans="1:5">
      <c r="A17" s="3" t="s">
        <v>122</v>
      </c>
      <c r="B17" s="4" t="n">
        <v>1337000</v>
      </c>
      <c r="C17" s="4" t="n">
        <v>2374000</v>
      </c>
      <c r="D17" s="4" t="n">
        <v>-198000</v>
      </c>
      <c r="E17" s="4" t="n">
        <v>-3630000</v>
      </c>
    </row>
    <row r="18" spans="1:5">
      <c r="A18" s="3" t="s">
        <v>123</v>
      </c>
      <c r="B18" s="4" t="n">
        <v>53000</v>
      </c>
      <c r="C18" s="4" t="n">
        <v>30000</v>
      </c>
      <c r="D18" s="4" t="n">
        <v>124000</v>
      </c>
      <c r="E18" s="4" t="n">
        <v>90000</v>
      </c>
    </row>
    <row r="19" spans="1:5">
      <c r="A19" s="3" t="s">
        <v>124</v>
      </c>
      <c r="B19" s="4" t="n">
        <v>1284000</v>
      </c>
      <c r="C19" s="4" t="n">
        <v>2344000</v>
      </c>
      <c r="D19" s="4" t="n">
        <v>-322000</v>
      </c>
      <c r="E19" s="4" t="n">
        <v>-3720000</v>
      </c>
    </row>
    <row r="20" spans="1:5">
      <c r="A20" s="3" t="s">
        <v>125</v>
      </c>
      <c r="B20" s="4" t="n">
        <v>-377000</v>
      </c>
      <c r="C20" s="4" t="n">
        <v>-473000</v>
      </c>
      <c r="D20" s="4" t="n">
        <v>-1313000</v>
      </c>
      <c r="E20" s="4" t="n">
        <v>1633000</v>
      </c>
    </row>
    <row r="21" spans="1:5">
      <c r="A21" s="3" t="s">
        <v>126</v>
      </c>
      <c r="B21" s="4" t="n">
        <v>907000</v>
      </c>
      <c r="C21" s="7" t="n">
        <v>1871000</v>
      </c>
      <c r="D21" s="4" t="n">
        <v>-1635000</v>
      </c>
      <c r="E21" s="7" t="n">
        <v>-2087000</v>
      </c>
    </row>
    <row r="22" spans="1:5">
      <c r="A22" s="3" t="s">
        <v>127</v>
      </c>
      <c r="B22" s="4" t="n">
        <v>163000</v>
      </c>
      <c r="C22" s="3" t="s">
        <v>31</v>
      </c>
      <c r="D22" s="4" t="n">
        <v>487000</v>
      </c>
      <c r="E22" s="3" t="s">
        <v>31</v>
      </c>
    </row>
    <row r="23" spans="1:5">
      <c r="A23" s="3" t="s">
        <v>128</v>
      </c>
      <c r="B23" s="7" t="n">
        <v>1070000</v>
      </c>
      <c r="C23" s="7" t="n">
        <v>1871000</v>
      </c>
      <c r="D23" s="7" t="n">
        <v>-1148000</v>
      </c>
      <c r="E23" s="7" t="n">
        <v>-2087000</v>
      </c>
    </row>
    <row r="24" spans="1:5">
      <c r="A24" s="6" t="s">
        <v>129</v>
      </c>
    </row>
    <row r="25" spans="1:5">
      <c r="A25" s="3" t="s">
        <v>130</v>
      </c>
      <c r="B25" s="9" t="n">
        <v>0.12</v>
      </c>
      <c r="C25" s="9" t="n">
        <v>0.2</v>
      </c>
      <c r="D25" s="9" t="n">
        <v>0.01</v>
      </c>
      <c r="E25" s="9" t="n">
        <v>-0.32</v>
      </c>
    </row>
    <row r="26" spans="1:5">
      <c r="A26" s="3" t="s">
        <v>131</v>
      </c>
      <c r="B26" s="10" t="n">
        <v>-0.03</v>
      </c>
      <c r="C26" s="10" t="n">
        <v>-0.04</v>
      </c>
      <c r="D26" s="10" t="n">
        <v>-0.11</v>
      </c>
      <c r="E26" s="10" t="n">
        <v>0.14</v>
      </c>
    </row>
    <row r="27" spans="1:5">
      <c r="A27" s="3" t="s">
        <v>132</v>
      </c>
      <c r="B27" s="10" t="n">
        <v>0.09</v>
      </c>
      <c r="C27" s="10" t="n">
        <v>0.16</v>
      </c>
      <c r="D27" s="10" t="n">
        <v>-0.1</v>
      </c>
      <c r="E27" s="10" t="n">
        <v>-0.18</v>
      </c>
    </row>
    <row r="28" spans="1:5">
      <c r="A28" s="6" t="s">
        <v>133</v>
      </c>
    </row>
    <row r="29" spans="1:5">
      <c r="A29" s="3" t="s">
        <v>130</v>
      </c>
      <c r="B29" s="10" t="n">
        <v>0.12</v>
      </c>
      <c r="C29" s="10" t="n">
        <v>0.2</v>
      </c>
      <c r="D29" s="10" t="n">
        <v>0.01</v>
      </c>
      <c r="E29" s="10" t="n">
        <v>-0.32</v>
      </c>
    </row>
    <row r="30" spans="1:5">
      <c r="A30" s="3" t="s">
        <v>131</v>
      </c>
      <c r="B30" s="10" t="n">
        <v>-0.03</v>
      </c>
      <c r="C30" s="10" t="n">
        <v>-0.04</v>
      </c>
      <c r="D30" s="10" t="n">
        <v>-0.11</v>
      </c>
      <c r="E30" s="10" t="n">
        <v>0.14</v>
      </c>
    </row>
    <row r="31" spans="1:5">
      <c r="A31" s="3" t="s">
        <v>132</v>
      </c>
      <c r="B31" s="9" t="n">
        <v>0.09</v>
      </c>
      <c r="C31" s="9" t="n">
        <v>0.16</v>
      </c>
      <c r="D31" s="9" t="n">
        <v>-0.1</v>
      </c>
      <c r="E31" s="9" t="n">
        <v>-0.18</v>
      </c>
    </row>
    <row r="32" spans="1:5">
      <c r="A32" s="6" t="s">
        <v>134</v>
      </c>
    </row>
    <row r="33" spans="1:5">
      <c r="A33" s="3" t="s">
        <v>135</v>
      </c>
      <c r="B33" s="4" t="n">
        <v>11526</v>
      </c>
      <c r="C33" s="4" t="n">
        <v>11449</v>
      </c>
      <c r="D33" s="4" t="n">
        <v>11506</v>
      </c>
      <c r="E33" s="4" t="n">
        <v>11434</v>
      </c>
    </row>
    <row r="34" spans="1:5">
      <c r="A34" s="3" t="s">
        <v>136</v>
      </c>
      <c r="B34" s="4" t="n">
        <v>11561</v>
      </c>
      <c r="C34" s="4" t="n">
        <v>11490</v>
      </c>
      <c r="D34" s="4" t="n">
        <v>11542</v>
      </c>
      <c r="E34" s="4" t="n">
        <v>11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57</v>
      </c>
      <c r="B1" s="2" t="s">
        <v>1</v>
      </c>
      <c r="D1" s="2" t="s">
        <v>458</v>
      </c>
    </row>
    <row r="2" spans="1:6">
      <c r="B2" s="2" t="s">
        <v>2</v>
      </c>
      <c r="C2" s="2" t="s">
        <v>107</v>
      </c>
      <c r="D2" s="2" t="s">
        <v>2</v>
      </c>
      <c r="E2" s="2" t="s">
        <v>459</v>
      </c>
      <c r="F2" s="2" t="s">
        <v>460</v>
      </c>
    </row>
    <row r="3" spans="1:6">
      <c r="A3" s="3" t="s">
        <v>461</v>
      </c>
    </row>
    <row r="4" spans="1:6">
      <c r="A4" s="3" t="s">
        <v>462</v>
      </c>
      <c r="F4" s="7" t="n">
        <v>2357000</v>
      </c>
    </row>
    <row r="5" spans="1:6">
      <c r="A5" s="3" t="s">
        <v>463</v>
      </c>
      <c r="F5" s="4" t="n">
        <v>250000</v>
      </c>
    </row>
    <row r="6" spans="1:6">
      <c r="A6" s="3" t="s">
        <v>464</v>
      </c>
    </row>
    <row r="7" spans="1:6">
      <c r="A7" s="3" t="s">
        <v>463</v>
      </c>
      <c r="B7" s="4" t="n">
        <v>68181</v>
      </c>
      <c r="D7" s="4" t="n">
        <v>68181</v>
      </c>
    </row>
    <row r="8" spans="1:6">
      <c r="A8" s="3" t="s">
        <v>465</v>
      </c>
      <c r="D8" s="4" t="n">
        <v>250000</v>
      </c>
    </row>
    <row r="9" spans="1:6">
      <c r="A9" s="3" t="s">
        <v>466</v>
      </c>
      <c r="D9" s="7" t="n">
        <v>242000</v>
      </c>
    </row>
    <row r="10" spans="1:6">
      <c r="A10" s="3" t="s">
        <v>467</v>
      </c>
    </row>
    <row r="11" spans="1:6">
      <c r="A11" s="3" t="s">
        <v>468</v>
      </c>
      <c r="E11" s="4" t="n">
        <v>71429</v>
      </c>
    </row>
    <row r="12" spans="1:6">
      <c r="A12" s="3" t="s">
        <v>469</v>
      </c>
      <c r="E12" s="7" t="n">
        <v>1000000</v>
      </c>
    </row>
    <row r="13" spans="1:6">
      <c r="A13" s="3" t="s">
        <v>470</v>
      </c>
      <c r="E13" s="3" t="s">
        <v>471</v>
      </c>
    </row>
    <row r="14" spans="1:6">
      <c r="A14" s="3" t="s">
        <v>472</v>
      </c>
    </row>
    <row r="15" spans="1:6">
      <c r="A15" s="3" t="s">
        <v>473</v>
      </c>
      <c r="B15" s="7" t="n">
        <v>67000</v>
      </c>
      <c r="D15" s="4" t="n">
        <v>1545000</v>
      </c>
    </row>
    <row r="16" spans="1:6">
      <c r="A16" s="3" t="s">
        <v>474</v>
      </c>
      <c r="B16" s="4" t="n">
        <v>751000</v>
      </c>
    </row>
    <row r="17" spans="1:6">
      <c r="A17" s="3" t="s">
        <v>475</v>
      </c>
      <c r="B17" s="4" t="n">
        <v>591000</v>
      </c>
    </row>
    <row r="18" spans="1:6">
      <c r="A18" s="3" t="s">
        <v>476</v>
      </c>
    </row>
    <row r="19" spans="1:6">
      <c r="A19" s="3" t="s">
        <v>477</v>
      </c>
      <c r="B19" s="4" t="n">
        <v>67000</v>
      </c>
      <c r="D19" s="7" t="n">
        <v>67000</v>
      </c>
    </row>
    <row r="20" spans="1:6">
      <c r="A20" s="3" t="s">
        <v>478</v>
      </c>
    </row>
    <row r="21" spans="1:6">
      <c r="A21" s="3" t="s">
        <v>479</v>
      </c>
      <c r="B21" s="4" t="n">
        <v>971000</v>
      </c>
    </row>
    <row r="22" spans="1:6">
      <c r="A22" s="3" t="s">
        <v>480</v>
      </c>
      <c r="B22" s="4" t="n">
        <v>29000</v>
      </c>
      <c r="C22" s="7" t="n">
        <v>29000</v>
      </c>
    </row>
    <row r="23" spans="1:6">
      <c r="A23" s="3" t="s">
        <v>479</v>
      </c>
      <c r="B23" s="7" t="n">
        <v>971000</v>
      </c>
      <c r="C23" s="3" t="s">
        <v>31</v>
      </c>
    </row>
    <row r="24" spans="1:6">
      <c r="A24" s="3" t="s">
        <v>481</v>
      </c>
      <c r="E24" s="3" t="s">
        <v>482</v>
      </c>
    </row>
    <row r="25" spans="1:6">
      <c r="A25" s="3" t="s">
        <v>483</v>
      </c>
      <c r="E25" s="3" t="s">
        <v>4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85</v>
      </c>
      <c r="B1" s="2" t="s">
        <v>106</v>
      </c>
      <c r="D1" s="2" t="s">
        <v>1</v>
      </c>
      <c r="F1" s="2" t="s">
        <v>486</v>
      </c>
    </row>
    <row r="2" spans="1:6">
      <c r="B2" s="2" t="s">
        <v>2</v>
      </c>
      <c r="C2" s="2" t="s">
        <v>107</v>
      </c>
      <c r="D2" s="2" t="s">
        <v>2</v>
      </c>
      <c r="E2" s="2" t="s">
        <v>107</v>
      </c>
      <c r="F2" s="2" t="s">
        <v>2</v>
      </c>
    </row>
    <row r="3" spans="1:6">
      <c r="A3" s="3" t="s">
        <v>487</v>
      </c>
    </row>
    <row r="4" spans="1:6">
      <c r="A4" s="3" t="s">
        <v>488</v>
      </c>
      <c r="F4" s="7" t="n">
        <v>41000</v>
      </c>
    </row>
    <row r="5" spans="1:6">
      <c r="A5" s="3" t="s">
        <v>489</v>
      </c>
    </row>
    <row r="6" spans="1:6">
      <c r="A6" s="3" t="s">
        <v>488</v>
      </c>
      <c r="F6" s="4" t="n">
        <v>46000</v>
      </c>
    </row>
    <row r="7" spans="1:6">
      <c r="A7" s="3" t="s">
        <v>490</v>
      </c>
    </row>
    <row r="8" spans="1:6">
      <c r="A8" s="3" t="s">
        <v>491</v>
      </c>
      <c r="B8" s="7" t="n">
        <v>4000</v>
      </c>
      <c r="C8" s="7" t="n">
        <v>1000</v>
      </c>
      <c r="D8" s="7" t="n">
        <v>7000</v>
      </c>
      <c r="E8" s="7" t="n">
        <v>4000</v>
      </c>
    </row>
    <row r="9" spans="1:6">
      <c r="A9" s="3" t="s">
        <v>492</v>
      </c>
      <c r="B9" s="4" t="n">
        <v>7800000</v>
      </c>
      <c r="D9" s="7" t="n">
        <v>7800000</v>
      </c>
      <c r="F9" s="4" t="n">
        <v>7800000</v>
      </c>
    </row>
    <row r="10" spans="1:6">
      <c r="A10" s="3" t="s">
        <v>493</v>
      </c>
      <c r="D10" s="3" t="s">
        <v>494</v>
      </c>
    </row>
    <row r="11" spans="1:6">
      <c r="A11" s="3" t="s">
        <v>495</v>
      </c>
      <c r="B11" s="4" t="n">
        <v>8200000</v>
      </c>
      <c r="D11" s="7" t="n">
        <v>8200000</v>
      </c>
      <c r="F11" s="4" t="n">
        <v>8200000</v>
      </c>
    </row>
    <row r="12" spans="1:6">
      <c r="A12" s="3" t="s">
        <v>496</v>
      </c>
      <c r="B12" s="4" t="n">
        <v>5912000</v>
      </c>
      <c r="D12" s="4" t="n">
        <v>5912000</v>
      </c>
      <c r="F12" s="4" t="n">
        <v>5912000</v>
      </c>
    </row>
    <row r="13" spans="1:6">
      <c r="A13" s="3" t="s">
        <v>497</v>
      </c>
      <c r="B13" s="4" t="n">
        <v>212000</v>
      </c>
      <c r="D13" s="7" t="n">
        <v>212000</v>
      </c>
      <c r="F13" s="4" t="n">
        <v>212000</v>
      </c>
    </row>
    <row r="14" spans="1:6">
      <c r="A14" s="3" t="s">
        <v>498</v>
      </c>
      <c r="D14" s="3" t="s">
        <v>499</v>
      </c>
    </row>
    <row r="15" spans="1:6">
      <c r="A15" s="3" t="s">
        <v>500</v>
      </c>
    </row>
    <row r="16" spans="1:6">
      <c r="A16" s="3" t="s">
        <v>501</v>
      </c>
      <c r="D16" s="3" t="s">
        <v>502</v>
      </c>
    </row>
    <row r="17" spans="1:6">
      <c r="A17" s="3" t="s">
        <v>503</v>
      </c>
      <c r="B17" s="4" t="n">
        <v>39000000</v>
      </c>
      <c r="D17" s="7" t="n">
        <v>39000000</v>
      </c>
      <c r="F17" s="4" t="n">
        <v>39000000</v>
      </c>
    </row>
    <row r="18" spans="1:6">
      <c r="A18" s="3" t="s">
        <v>504</v>
      </c>
      <c r="B18" s="4" t="n">
        <v>38454000</v>
      </c>
      <c r="D18" s="4" t="n">
        <v>38454000</v>
      </c>
      <c r="F18" s="4" t="n">
        <v>38454000</v>
      </c>
    </row>
    <row r="19" spans="1:6">
      <c r="A19" s="3" t="s">
        <v>505</v>
      </c>
      <c r="B19" s="4" t="n">
        <v>15452000</v>
      </c>
      <c r="D19" s="4" t="n">
        <v>15452000</v>
      </c>
      <c r="F19" s="4" t="n">
        <v>15452000</v>
      </c>
    </row>
    <row r="20" spans="1:6">
      <c r="A20" s="3" t="s">
        <v>506</v>
      </c>
      <c r="B20" s="4" t="n">
        <v>980000</v>
      </c>
      <c r="D20" s="4" t="n">
        <v>980000</v>
      </c>
      <c r="F20" s="7" t="n">
        <v>980000</v>
      </c>
    </row>
    <row r="21" spans="1:6">
      <c r="A21" s="3" t="s">
        <v>491</v>
      </c>
      <c r="B21" s="7" t="n">
        <v>9000</v>
      </c>
      <c r="C21" s="7" t="n">
        <v>5000</v>
      </c>
      <c r="D21" s="7" t="n">
        <v>23000</v>
      </c>
      <c r="E21" s="7" t="n">
        <v>15000</v>
      </c>
    </row>
    <row r="22" spans="1:6">
      <c r="A22" s="3" t="s">
        <v>507</v>
      </c>
      <c r="B22" s="3" t="s">
        <v>508</v>
      </c>
      <c r="D22" s="3" t="s">
        <v>508</v>
      </c>
      <c r="F22" s="3" t="s">
        <v>508</v>
      </c>
    </row>
    <row r="23" spans="1:6">
      <c r="A23" s="3" t="s">
        <v>509</v>
      </c>
      <c r="D23" s="7" t="n">
        <v>177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510</v>
      </c>
      <c r="B1" s="2" t="s">
        <v>511</v>
      </c>
      <c r="C1" s="2" t="s">
        <v>512</v>
      </c>
      <c r="D1" s="2" t="s">
        <v>513</v>
      </c>
      <c r="E1" s="2" t="s">
        <v>514</v>
      </c>
      <c r="F1" s="2" t="s">
        <v>515</v>
      </c>
      <c r="G1" s="2" t="s">
        <v>516</v>
      </c>
      <c r="H1" s="2" t="s">
        <v>517</v>
      </c>
      <c r="I1" s="2" t="s">
        <v>288</v>
      </c>
      <c r="J1" s="2" t="s">
        <v>288</v>
      </c>
      <c r="K1" s="2" t="s">
        <v>287</v>
      </c>
      <c r="L1" s="2" t="s">
        <v>518</v>
      </c>
    </row>
    <row r="2" spans="1:12">
      <c r="A2" s="3" t="s">
        <v>519</v>
      </c>
    </row>
    <row r="3" spans="1:12">
      <c r="A3" s="3" t="s">
        <v>520</v>
      </c>
      <c r="K3" s="7" t="n">
        <v>10000</v>
      </c>
      <c r="L3" s="7" t="n">
        <v>10000</v>
      </c>
    </row>
    <row r="4" spans="1:12">
      <c r="A4" s="3" t="s">
        <v>521</v>
      </c>
    </row>
    <row r="5" spans="1:12">
      <c r="A5" s="3" t="s">
        <v>522</v>
      </c>
      <c r="F5" s="7" t="n">
        <v>300000</v>
      </c>
    </row>
    <row r="6" spans="1:12">
      <c r="A6" s="3" t="s">
        <v>422</v>
      </c>
      <c r="E6" s="7" t="n">
        <v>3850000</v>
      </c>
    </row>
    <row r="7" spans="1:12">
      <c r="A7" s="3" t="s">
        <v>523</v>
      </c>
    </row>
    <row r="8" spans="1:12">
      <c r="A8" s="3" t="s">
        <v>524</v>
      </c>
      <c r="C8" s="7" t="n">
        <v>201200</v>
      </c>
    </row>
    <row r="9" spans="1:12">
      <c r="A9" s="3" t="s">
        <v>525</v>
      </c>
    </row>
    <row r="10" spans="1:12">
      <c r="A10" s="3" t="s">
        <v>526</v>
      </c>
      <c r="G10" s="7" t="n">
        <v>150000</v>
      </c>
    </row>
    <row r="11" spans="1:12">
      <c r="A11" s="3" t="s">
        <v>527</v>
      </c>
    </row>
    <row r="12" spans="1:12">
      <c r="A12" s="3" t="s">
        <v>528</v>
      </c>
      <c r="B12" s="7" t="n">
        <v>55000</v>
      </c>
    </row>
    <row r="13" spans="1:12">
      <c r="A13" s="3" t="s">
        <v>529</v>
      </c>
    </row>
    <row r="14" spans="1:12">
      <c r="A14" s="3" t="s">
        <v>528</v>
      </c>
      <c r="B14" s="4" t="n">
        <v>375000</v>
      </c>
    </row>
    <row r="15" spans="1:12">
      <c r="A15" s="3" t="s">
        <v>530</v>
      </c>
    </row>
    <row r="16" spans="1:12">
      <c r="A16" s="3" t="s">
        <v>531</v>
      </c>
      <c r="B16" s="7" t="n">
        <v>450000</v>
      </c>
      <c r="D16" s="7" t="n">
        <v>450000</v>
      </c>
    </row>
    <row r="17" spans="1:12">
      <c r="A17" s="3" t="s">
        <v>532</v>
      </c>
      <c r="B17" s="3" t="s">
        <v>533</v>
      </c>
    </row>
    <row r="18" spans="1:12">
      <c r="A18" s="3" t="s">
        <v>534</v>
      </c>
      <c r="B18" s="7" t="n">
        <v>20000</v>
      </c>
    </row>
    <row r="19" spans="1:12">
      <c r="A19" s="3" t="s">
        <v>535</v>
      </c>
      <c r="B19" s="4" t="n">
        <v>60</v>
      </c>
    </row>
    <row r="20" spans="1:12">
      <c r="A20" s="3" t="s">
        <v>536</v>
      </c>
      <c r="B20" s="7" t="n">
        <v>7250</v>
      </c>
    </row>
    <row r="21" spans="1:12">
      <c r="A21" s="3" t="s">
        <v>520</v>
      </c>
      <c r="K21" s="7" t="n">
        <v>49575000</v>
      </c>
      <c r="L21" s="7" t="n">
        <v>47123000</v>
      </c>
    </row>
    <row r="22" spans="1:12">
      <c r="A22" s="3" t="s">
        <v>537</v>
      </c>
      <c r="H22" s="4" t="n">
        <v>2</v>
      </c>
    </row>
    <row r="23" spans="1:12">
      <c r="A23" s="3" t="s">
        <v>538</v>
      </c>
      <c r="I23" s="7" t="n">
        <v>38000</v>
      </c>
      <c r="J23" s="7" t="n">
        <v>72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106</v>
      </c>
      <c r="D1" s="2" t="s">
        <v>1</v>
      </c>
    </row>
    <row r="2" spans="1:5">
      <c r="B2" s="2" t="s">
        <v>2</v>
      </c>
      <c r="C2" s="2" t="s">
        <v>107</v>
      </c>
      <c r="D2" s="2" t="s">
        <v>2</v>
      </c>
      <c r="E2" s="2" t="s">
        <v>107</v>
      </c>
    </row>
    <row r="3" spans="1:5">
      <c r="A3" s="3" t="s">
        <v>108</v>
      </c>
      <c r="B3" s="3" t="s">
        <v>31</v>
      </c>
      <c r="C3" s="3" t="s">
        <v>31</v>
      </c>
      <c r="D3" s="3" t="s">
        <v>31</v>
      </c>
      <c r="E3" s="3" t="s">
        <v>31</v>
      </c>
    </row>
    <row r="4" spans="1:5">
      <c r="A4" s="3" t="s">
        <v>118</v>
      </c>
      <c r="B4" s="3" t="s">
        <v>31</v>
      </c>
      <c r="C4" s="7" t="n">
        <v>-1</v>
      </c>
      <c r="D4" s="7" t="n">
        <v>-1</v>
      </c>
      <c r="E4" s="7" t="n">
        <v>-7</v>
      </c>
    </row>
    <row r="5" spans="1:5">
      <c r="A5" s="3" t="s">
        <v>540</v>
      </c>
      <c r="B5" s="7" t="n">
        <v>-356</v>
      </c>
      <c r="C5" s="7" t="n">
        <v>-462</v>
      </c>
      <c r="D5" s="4" t="n">
        <v>-1292</v>
      </c>
      <c r="E5" s="7" t="n">
        <v>-1897</v>
      </c>
    </row>
    <row r="6" spans="1:5">
      <c r="A6" s="3" t="s">
        <v>123</v>
      </c>
      <c r="B6" s="7" t="n">
        <v>21</v>
      </c>
      <c r="C6" s="3" t="s">
        <v>31</v>
      </c>
      <c r="D6" s="7" t="n">
        <v>21</v>
      </c>
      <c r="E6" s="3" t="s">
        <v>31</v>
      </c>
    </row>
    <row r="7" spans="1:5">
      <c r="A7" s="3" t="s">
        <v>541</v>
      </c>
      <c r="B7" s="3" t="s">
        <v>31</v>
      </c>
      <c r="C7" s="7" t="n">
        <v>-11</v>
      </c>
      <c r="D7" s="3" t="s">
        <v>31</v>
      </c>
      <c r="E7" s="7" t="n">
        <v>3530</v>
      </c>
    </row>
    <row r="8" spans="1:5">
      <c r="A8" s="3" t="s">
        <v>542</v>
      </c>
      <c r="B8" s="7" t="n">
        <v>-377</v>
      </c>
      <c r="C8" s="7" t="n">
        <v>-473</v>
      </c>
      <c r="D8" s="7" t="n">
        <v>-1313</v>
      </c>
      <c r="E8" s="7" t="n">
        <v>16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r="A1" s="1" t="s">
        <v>543</v>
      </c>
      <c r="C1" s="2" t="s">
        <v>2</v>
      </c>
      <c r="D1" s="2" t="s">
        <v>29</v>
      </c>
    </row>
    <row r="2" spans="1:4">
      <c r="A2" s="3" t="s">
        <v>544</v>
      </c>
      <c r="C2" s="7" t="n">
        <v>450</v>
      </c>
      <c r="D2" s="7" t="n">
        <v>600</v>
      </c>
    </row>
    <row r="3" spans="1:4">
      <c r="A3" s="3" t="s">
        <v>545</v>
      </c>
      <c r="C3" s="4" t="n">
        <v>450</v>
      </c>
      <c r="D3" s="4" t="n">
        <v>600</v>
      </c>
    </row>
    <row r="4" spans="1:4">
      <c r="A4" s="3" t="s">
        <v>57</v>
      </c>
      <c r="C4" s="4" t="n">
        <v>37</v>
      </c>
      <c r="D4" s="4" t="n">
        <v>20</v>
      </c>
    </row>
    <row r="5" spans="1:4">
      <c r="A5" s="3" t="s">
        <v>41</v>
      </c>
      <c r="C5" s="4" t="n">
        <v>37</v>
      </c>
      <c r="D5" s="4" t="n">
        <v>20</v>
      </c>
    </row>
    <row r="6" spans="1:4">
      <c r="A6" s="3" t="s">
        <v>546</v>
      </c>
      <c r="B6" s="3" t="s">
        <v>355</v>
      </c>
      <c r="C6" s="4" t="n">
        <v>81</v>
      </c>
      <c r="D6" s="4" t="n">
        <v>81</v>
      </c>
    </row>
    <row r="7" spans="1:4">
      <c r="A7" s="3" t="s">
        <v>547</v>
      </c>
      <c r="C7" s="4" t="n">
        <v>81</v>
      </c>
      <c r="D7" s="4" t="n">
        <v>81</v>
      </c>
    </row>
    <row r="8" spans="1:4">
      <c r="A8" s="3" t="s">
        <v>548</v>
      </c>
      <c r="C8" s="4" t="n">
        <v>118</v>
      </c>
      <c r="D8" s="4" t="n">
        <v>101</v>
      </c>
    </row>
    <row r="9" spans="1:4">
      <c r="A9" s="3" t="s">
        <v>60</v>
      </c>
      <c r="C9" s="4" t="n">
        <v>930</v>
      </c>
      <c r="D9" s="4" t="n">
        <v>947</v>
      </c>
    </row>
    <row r="10" spans="1:4">
      <c r="A10" s="3" t="s">
        <v>549</v>
      </c>
      <c r="C10" s="4" t="n">
        <v>474</v>
      </c>
      <c r="D10" s="4" t="n">
        <v>462</v>
      </c>
    </row>
    <row r="11" spans="1:4">
      <c r="A11" s="3" t="s">
        <v>550</v>
      </c>
      <c r="C11" s="4" t="n">
        <v>87</v>
      </c>
      <c r="D11" s="4" t="n">
        <v>728</v>
      </c>
    </row>
    <row r="12" spans="1:4">
      <c r="A12" s="3" t="s">
        <v>67</v>
      </c>
      <c r="C12" s="4" t="n">
        <v>1491</v>
      </c>
      <c r="D12" s="4" t="n">
        <v>2137</v>
      </c>
    </row>
    <row r="13" spans="1:4">
      <c r="A13" s="3" t="s">
        <v>551</v>
      </c>
      <c r="C13" s="4" t="n">
        <v>295</v>
      </c>
      <c r="D13" s="4" t="n">
        <v>302</v>
      </c>
    </row>
    <row r="14" spans="1:4">
      <c r="A14" s="3" t="s">
        <v>550</v>
      </c>
      <c r="C14" s="4" t="n">
        <v>889</v>
      </c>
      <c r="D14" s="4" t="n">
        <v>288</v>
      </c>
    </row>
    <row r="15" spans="1:4">
      <c r="A15" s="3" t="s">
        <v>74</v>
      </c>
      <c r="C15" s="4" t="n">
        <v>1184</v>
      </c>
      <c r="D15" s="4" t="n">
        <v>590</v>
      </c>
    </row>
    <row r="16" spans="1:4">
      <c r="A16" s="3" t="s">
        <v>552</v>
      </c>
      <c r="C16" s="7" t="n">
        <v>2675</v>
      </c>
      <c r="D16" s="7" t="n">
        <v>2727</v>
      </c>
    </row>
    <row r="17" spans="1:4">
      <c r="A17" t="n"/>
    </row>
    <row r="18" spans="1:4">
      <c r="A18" s="3" t="s">
        <v>355</v>
      </c>
      <c r="B18" s="3" t="s">
        <v>553</v>
      </c>
    </row>
  </sheetData>
  <mergeCells count="3">
    <mergeCell ref="A1:B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r="A1" s="1" t="s">
        <v>554</v>
      </c>
      <c r="B1" s="2" t="s">
        <v>1</v>
      </c>
    </row>
    <row r="2" spans="1:2">
      <c r="B2" s="2" t="s">
        <v>2</v>
      </c>
    </row>
    <row r="3" spans="1:2">
      <c r="A3" s="3" t="s">
        <v>555</v>
      </c>
      <c r="B3" s="4"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56</v>
      </c>
      <c r="C1" s="2" t="s">
        <v>106</v>
      </c>
      <c r="G1" s="2" t="s">
        <v>1</v>
      </c>
    </row>
    <row r="2" spans="1:10">
      <c r="C2" s="2" t="s">
        <v>2</v>
      </c>
      <c r="E2" s="2" t="s">
        <v>107</v>
      </c>
      <c r="G2" s="2" t="s">
        <v>2</v>
      </c>
      <c r="I2" s="2" t="s">
        <v>107</v>
      </c>
    </row>
    <row r="3" spans="1:10">
      <c r="A3" s="3" t="s">
        <v>557</v>
      </c>
    </row>
    <row r="4" spans="1:10">
      <c r="A4" s="3" t="s">
        <v>558</v>
      </c>
      <c r="C4" s="7" t="n">
        <v>10866</v>
      </c>
      <c r="E4" s="7" t="n">
        <v>12705</v>
      </c>
      <c r="G4" s="7" t="n">
        <v>31702</v>
      </c>
      <c r="I4" s="7" t="n">
        <v>29773</v>
      </c>
    </row>
    <row r="5" spans="1:10">
      <c r="A5" s="3" t="s">
        <v>559</v>
      </c>
      <c r="C5" s="4" t="n">
        <v>32</v>
      </c>
      <c r="E5" s="3" t="s">
        <v>31</v>
      </c>
      <c r="G5" s="4" t="n">
        <v>34</v>
      </c>
      <c r="I5" s="3" t="s">
        <v>31</v>
      </c>
    </row>
    <row r="6" spans="1:10">
      <c r="A6" s="3" t="s">
        <v>110</v>
      </c>
      <c r="C6" s="4" t="n">
        <v>3696</v>
      </c>
      <c r="E6" s="7" t="n">
        <v>4943</v>
      </c>
      <c r="G6" s="4" t="n">
        <v>8265</v>
      </c>
      <c r="I6" s="7" t="n">
        <v>6379</v>
      </c>
    </row>
    <row r="7" spans="1:10">
      <c r="A7" s="3" t="s">
        <v>117</v>
      </c>
      <c r="C7" s="4" t="n">
        <v>4</v>
      </c>
      <c r="E7" s="3" t="s">
        <v>31</v>
      </c>
      <c r="G7" s="4" t="n">
        <v>6</v>
      </c>
      <c r="I7" s="3" t="s">
        <v>31</v>
      </c>
    </row>
    <row r="8" spans="1:10">
      <c r="A8" s="3" t="s">
        <v>118</v>
      </c>
      <c r="C8" s="7" t="n">
        <v>-1</v>
      </c>
      <c r="E8" s="7" t="n">
        <v>-10</v>
      </c>
      <c r="G8" s="7" t="n">
        <v>-34</v>
      </c>
      <c r="I8" s="7" t="n">
        <v>-35</v>
      </c>
    </row>
    <row r="9" spans="1:10">
      <c r="A9" s="3" t="s">
        <v>119</v>
      </c>
      <c r="C9" s="3" t="s">
        <v>31</v>
      </c>
      <c r="E9" s="3" t="s">
        <v>31</v>
      </c>
      <c r="G9" s="3" t="s">
        <v>31</v>
      </c>
      <c r="I9" s="3" t="s">
        <v>31</v>
      </c>
    </row>
    <row r="10" spans="1:10">
      <c r="A10" s="3" t="s">
        <v>167</v>
      </c>
      <c r="C10" s="7" t="n">
        <v>729</v>
      </c>
      <c r="E10" s="7" t="n">
        <v>748</v>
      </c>
      <c r="G10" s="7" t="n">
        <v>2236</v>
      </c>
      <c r="I10" s="7" t="n">
        <v>2535</v>
      </c>
    </row>
    <row r="11" spans="1:10">
      <c r="A11" s="3" t="s">
        <v>165</v>
      </c>
      <c r="C11" s="4" t="n">
        <v>2681</v>
      </c>
      <c r="E11" s="4" t="n">
        <v>3985</v>
      </c>
      <c r="G11" s="4" t="n">
        <v>5124</v>
      </c>
      <c r="I11" s="4" t="n">
        <v>2977</v>
      </c>
    </row>
    <row r="12" spans="1:10">
      <c r="A12" s="3" t="s">
        <v>560</v>
      </c>
      <c r="C12" s="4" t="n">
        <v>58</v>
      </c>
      <c r="E12" s="4" t="n">
        <v>3</v>
      </c>
      <c r="G12" s="4" t="n">
        <v>303</v>
      </c>
      <c r="I12" s="4" t="n">
        <v>334</v>
      </c>
    </row>
    <row r="13" spans="1:10">
      <c r="A13" s="3" t="s">
        <v>561</v>
      </c>
    </row>
    <row r="14" spans="1:10">
      <c r="A14" s="3" t="s">
        <v>558</v>
      </c>
      <c r="C14" s="4" t="n">
        <v>6443</v>
      </c>
      <c r="E14" s="4" t="n">
        <v>4200</v>
      </c>
      <c r="G14" s="4" t="n">
        <v>15562</v>
      </c>
      <c r="I14" s="4" t="n">
        <v>10333</v>
      </c>
    </row>
    <row r="15" spans="1:10">
      <c r="A15" s="3" t="s">
        <v>559</v>
      </c>
      <c r="C15" s="4" t="n">
        <v>7</v>
      </c>
      <c r="E15" s="4" t="n">
        <v>19</v>
      </c>
      <c r="G15" s="4" t="n">
        <v>22</v>
      </c>
      <c r="I15" s="4" t="n">
        <v>64</v>
      </c>
    </row>
    <row r="16" spans="1:10">
      <c r="A16" s="3" t="s">
        <v>110</v>
      </c>
      <c r="C16" s="7" t="n">
        <v>1250</v>
      </c>
      <c r="E16" s="7" t="n">
        <v>638</v>
      </c>
      <c r="G16" s="7" t="n">
        <v>2190</v>
      </c>
      <c r="I16" s="7" t="n">
        <v>853</v>
      </c>
    </row>
    <row r="17" spans="1:10">
      <c r="A17" s="3" t="s">
        <v>117</v>
      </c>
      <c r="C17" s="3" t="s">
        <v>31</v>
      </c>
      <c r="E17" s="3" t="s">
        <v>31</v>
      </c>
      <c r="G17" s="3" t="s">
        <v>31</v>
      </c>
      <c r="I17" s="3" t="s">
        <v>31</v>
      </c>
    </row>
    <row r="18" spans="1:10">
      <c r="A18" s="3" t="s">
        <v>118</v>
      </c>
      <c r="C18" s="3" t="s">
        <v>31</v>
      </c>
      <c r="E18" s="3" t="s">
        <v>31</v>
      </c>
      <c r="G18" s="3" t="s">
        <v>31</v>
      </c>
      <c r="I18" s="7" t="n">
        <v>-1</v>
      </c>
    </row>
    <row r="19" spans="1:10">
      <c r="A19" s="3" t="s">
        <v>119</v>
      </c>
      <c r="C19" s="3" t="s">
        <v>31</v>
      </c>
      <c r="E19" s="3" t="s">
        <v>31</v>
      </c>
      <c r="G19" s="7" t="n">
        <v>-2</v>
      </c>
      <c r="I19" s="4" t="n">
        <v>2</v>
      </c>
    </row>
    <row r="20" spans="1:10">
      <c r="A20" s="3" t="s">
        <v>167</v>
      </c>
      <c r="C20" s="7" t="n">
        <v>172</v>
      </c>
      <c r="E20" s="7" t="n">
        <v>213</v>
      </c>
      <c r="G20" s="4" t="n">
        <v>552</v>
      </c>
      <c r="I20" s="4" t="n">
        <v>709</v>
      </c>
    </row>
    <row r="21" spans="1:10">
      <c r="A21" s="3" t="s">
        <v>165</v>
      </c>
      <c r="C21" s="4" t="n">
        <v>507</v>
      </c>
      <c r="E21" s="4" t="n">
        <v>10</v>
      </c>
      <c r="G21" s="4" t="n">
        <v>265</v>
      </c>
      <c r="I21" s="4" t="n">
        <v>-1981</v>
      </c>
    </row>
    <row r="22" spans="1:10">
      <c r="A22" s="3" t="s">
        <v>560</v>
      </c>
      <c r="C22" s="4" t="n">
        <v>15</v>
      </c>
      <c r="E22" s="4" t="n">
        <v>39</v>
      </c>
      <c r="G22" s="4" t="n">
        <v>27</v>
      </c>
      <c r="I22" s="4" t="n">
        <v>41</v>
      </c>
    </row>
    <row r="23" spans="1:10">
      <c r="A23" s="3" t="s">
        <v>562</v>
      </c>
    </row>
    <row r="24" spans="1:10">
      <c r="A24" s="3" t="s">
        <v>558</v>
      </c>
      <c r="C24" s="4" t="n">
        <v>17309</v>
      </c>
      <c r="E24" s="4" t="n">
        <v>16905</v>
      </c>
      <c r="G24" s="4" t="n">
        <v>47264</v>
      </c>
      <c r="I24" s="4" t="n">
        <v>40106</v>
      </c>
    </row>
    <row r="25" spans="1:10">
      <c r="A25" s="3" t="s">
        <v>559</v>
      </c>
      <c r="C25" s="4" t="n">
        <v>39</v>
      </c>
      <c r="E25" s="4" t="n">
        <v>19</v>
      </c>
      <c r="G25" s="4" t="n">
        <v>56</v>
      </c>
      <c r="I25" s="4" t="n">
        <v>64</v>
      </c>
    </row>
    <row r="26" spans="1:10">
      <c r="A26" s="3" t="s">
        <v>110</v>
      </c>
      <c r="C26" s="4" t="n">
        <v>4946</v>
      </c>
      <c r="E26" s="7" t="n">
        <v>5581</v>
      </c>
      <c r="G26" s="4" t="n">
        <v>10455</v>
      </c>
      <c r="I26" s="7" t="n">
        <v>7232</v>
      </c>
    </row>
    <row r="27" spans="1:10">
      <c r="A27" s="3" t="s">
        <v>117</v>
      </c>
      <c r="C27" s="4" t="n">
        <v>4</v>
      </c>
      <c r="E27" s="3" t="s">
        <v>31</v>
      </c>
      <c r="G27" s="4" t="n">
        <v>6</v>
      </c>
      <c r="I27" s="3" t="s">
        <v>31</v>
      </c>
    </row>
    <row r="28" spans="1:10">
      <c r="A28" s="3" t="s">
        <v>118</v>
      </c>
      <c r="C28" s="7" t="n">
        <v>-1</v>
      </c>
      <c r="E28" s="7" t="n">
        <v>-10</v>
      </c>
      <c r="G28" s="4" t="n">
        <v>-34</v>
      </c>
      <c r="I28" s="7" t="n">
        <v>-36</v>
      </c>
    </row>
    <row r="29" spans="1:10">
      <c r="A29" s="3" t="s">
        <v>119</v>
      </c>
      <c r="C29" s="3" t="s">
        <v>31</v>
      </c>
      <c r="E29" s="3" t="s">
        <v>31</v>
      </c>
      <c r="G29" s="4" t="n">
        <v>-2</v>
      </c>
      <c r="I29" s="4" t="n">
        <v>2</v>
      </c>
    </row>
    <row r="30" spans="1:10">
      <c r="A30" s="3" t="s">
        <v>167</v>
      </c>
      <c r="C30" s="7" t="n">
        <v>901</v>
      </c>
      <c r="E30" s="7" t="n">
        <v>961</v>
      </c>
      <c r="G30" s="4" t="n">
        <v>2788</v>
      </c>
      <c r="I30" s="4" t="n">
        <v>3244</v>
      </c>
    </row>
    <row r="31" spans="1:10">
      <c r="A31" s="3" t="s">
        <v>165</v>
      </c>
      <c r="C31" s="4" t="n">
        <v>3188</v>
      </c>
      <c r="E31" s="4" t="n">
        <v>3995</v>
      </c>
      <c r="G31" s="4" t="n">
        <v>5389</v>
      </c>
      <c r="I31" s="4" t="n">
        <v>996</v>
      </c>
    </row>
    <row r="32" spans="1:10">
      <c r="A32" s="3" t="s">
        <v>560</v>
      </c>
      <c r="C32" s="7" t="n">
        <v>73</v>
      </c>
      <c r="E32" s="7" t="n">
        <v>42</v>
      </c>
      <c r="G32" s="7" t="n">
        <v>330</v>
      </c>
      <c r="I32" s="7" t="n">
        <v>375</v>
      </c>
    </row>
    <row r="33" spans="1:10">
      <c r="A33" s="3" t="s">
        <v>563</v>
      </c>
    </row>
    <row r="34" spans="1:10">
      <c r="A34" s="3" t="s">
        <v>558</v>
      </c>
      <c r="C34" s="3" t="s">
        <v>31</v>
      </c>
      <c r="E34" s="3" t="s">
        <v>31</v>
      </c>
      <c r="F34" s="3" t="s">
        <v>355</v>
      </c>
      <c r="G34" s="3" t="s">
        <v>31</v>
      </c>
      <c r="H34" s="3" t="s">
        <v>355</v>
      </c>
      <c r="I34" s="3" t="s">
        <v>31</v>
      </c>
      <c r="J34" s="3" t="s">
        <v>355</v>
      </c>
    </row>
    <row r="35" spans="1:10">
      <c r="A35" s="3" t="s">
        <v>559</v>
      </c>
      <c r="B35" s="3" t="s">
        <v>355</v>
      </c>
      <c r="C35" s="3" t="s">
        <v>31</v>
      </c>
      <c r="E35" s="3" t="s">
        <v>31</v>
      </c>
      <c r="G35" s="3" t="s">
        <v>31</v>
      </c>
      <c r="I35" s="3" t="s">
        <v>31</v>
      </c>
    </row>
    <row r="36" spans="1:10">
      <c r="A36" s="3" t="s">
        <v>110</v>
      </c>
      <c r="B36" s="3" t="s">
        <v>355</v>
      </c>
      <c r="C36" s="3" t="s">
        <v>31</v>
      </c>
      <c r="E36" s="3" t="s">
        <v>31</v>
      </c>
      <c r="G36" s="3" t="s">
        <v>31</v>
      </c>
      <c r="I36" s="3" t="s">
        <v>31</v>
      </c>
    </row>
    <row r="37" spans="1:10">
      <c r="A37" s="3" t="s">
        <v>117</v>
      </c>
      <c r="B37" s="3" t="s">
        <v>355</v>
      </c>
      <c r="C37" s="7" t="n">
        <v>12</v>
      </c>
      <c r="E37" s="7" t="n">
        <v>7</v>
      </c>
      <c r="G37" s="7" t="n">
        <v>30</v>
      </c>
      <c r="I37" s="7" t="n">
        <v>20</v>
      </c>
    </row>
    <row r="38" spans="1:10">
      <c r="A38" s="3" t="s">
        <v>118</v>
      </c>
      <c r="B38" s="3" t="s">
        <v>355</v>
      </c>
      <c r="C38" s="4" t="n">
        <v>-123</v>
      </c>
      <c r="E38" s="4" t="n">
        <v>-128</v>
      </c>
      <c r="G38" s="4" t="n">
        <v>-356</v>
      </c>
      <c r="I38" s="4" t="n">
        <v>-469</v>
      </c>
    </row>
    <row r="39" spans="1:10">
      <c r="A39" s="3" t="s">
        <v>119</v>
      </c>
      <c r="B39" s="3" t="s">
        <v>355</v>
      </c>
      <c r="C39" s="4" t="n">
        <v>-56</v>
      </c>
      <c r="E39" s="4" t="n">
        <v>-52</v>
      </c>
      <c r="G39" s="4" t="n">
        <v>-169</v>
      </c>
      <c r="I39" s="4" t="n">
        <v>-135</v>
      </c>
    </row>
    <row r="40" spans="1:10">
      <c r="A40" s="3" t="s">
        <v>167</v>
      </c>
      <c r="B40" s="3" t="s">
        <v>355</v>
      </c>
      <c r="C40" s="4" t="n">
        <v>11</v>
      </c>
      <c r="E40" s="4" t="n">
        <v>12</v>
      </c>
      <c r="G40" s="4" t="n">
        <v>33</v>
      </c>
      <c r="I40" s="4" t="n">
        <v>38</v>
      </c>
    </row>
    <row r="41" spans="1:10">
      <c r="A41" s="3" t="s">
        <v>165</v>
      </c>
      <c r="C41" s="7" t="n">
        <v>-1904</v>
      </c>
      <c r="D41" s="3" t="s">
        <v>355</v>
      </c>
      <c r="E41" s="7" t="n">
        <v>-1651</v>
      </c>
      <c r="F41" s="3" t="s">
        <v>355</v>
      </c>
      <c r="G41" s="4" t="n">
        <v>-5711</v>
      </c>
      <c r="H41" s="3" t="s">
        <v>355</v>
      </c>
      <c r="I41" s="7" t="n">
        <v>-4716</v>
      </c>
    </row>
    <row r="42" spans="1:10">
      <c r="A42" s="3" t="s">
        <v>560</v>
      </c>
      <c r="B42" s="3" t="s">
        <v>355</v>
      </c>
      <c r="C42" s="3" t="s">
        <v>31</v>
      </c>
      <c r="E42" s="3" t="s">
        <v>31</v>
      </c>
      <c r="G42" s="4" t="n">
        <v>8</v>
      </c>
      <c r="I42" s="3" t="s">
        <v>31</v>
      </c>
    </row>
    <row r="43" spans="1:10">
      <c r="A43" s="3" t="s">
        <v>558</v>
      </c>
      <c r="C43" s="7" t="n">
        <v>17309</v>
      </c>
      <c r="E43" s="7" t="n">
        <v>16905</v>
      </c>
      <c r="G43" s="7" t="n">
        <v>47264</v>
      </c>
      <c r="I43" s="7" t="n">
        <v>40106</v>
      </c>
    </row>
    <row r="44" spans="1:10">
      <c r="A44" s="3" t="s">
        <v>559</v>
      </c>
      <c r="C44" s="3" t="s">
        <v>31</v>
      </c>
      <c r="E44" s="3" t="s">
        <v>31</v>
      </c>
      <c r="G44" s="3" t="s">
        <v>31</v>
      </c>
      <c r="I44" s="3" t="s">
        <v>31</v>
      </c>
    </row>
    <row r="45" spans="1:10">
      <c r="A45" s="3" t="s">
        <v>110</v>
      </c>
      <c r="C45" s="7" t="n">
        <v>4946</v>
      </c>
      <c r="E45" s="7" t="n">
        <v>5581</v>
      </c>
      <c r="G45" s="7" t="n">
        <v>10455</v>
      </c>
      <c r="I45" s="7" t="n">
        <v>7232</v>
      </c>
    </row>
    <row r="46" spans="1:10">
      <c r="A46" s="3" t="s">
        <v>117</v>
      </c>
      <c r="C46" s="4" t="n">
        <v>16</v>
      </c>
      <c r="E46" s="4" t="n">
        <v>7</v>
      </c>
      <c r="G46" s="4" t="n">
        <v>36</v>
      </c>
      <c r="I46" s="4" t="n">
        <v>20</v>
      </c>
    </row>
    <row r="47" spans="1:10">
      <c r="A47" s="3" t="s">
        <v>118</v>
      </c>
      <c r="C47" s="4" t="n">
        <v>-124</v>
      </c>
      <c r="E47" s="4" t="n">
        <v>-138</v>
      </c>
      <c r="G47" s="4" t="n">
        <v>-390</v>
      </c>
      <c r="I47" s="4" t="n">
        <v>-505</v>
      </c>
    </row>
    <row r="48" spans="1:10">
      <c r="A48" s="3" t="s">
        <v>119</v>
      </c>
      <c r="C48" s="4" t="n">
        <v>-56</v>
      </c>
      <c r="E48" s="4" t="n">
        <v>-52</v>
      </c>
      <c r="G48" s="4" t="n">
        <v>-171</v>
      </c>
      <c r="I48" s="4" t="n">
        <v>-133</v>
      </c>
    </row>
    <row r="49" spans="1:10">
      <c r="A49" s="3" t="s">
        <v>167</v>
      </c>
      <c r="C49" s="4" t="n">
        <v>912</v>
      </c>
      <c r="E49" s="4" t="n">
        <v>973</v>
      </c>
      <c r="G49" s="4" t="n">
        <v>2821</v>
      </c>
      <c r="I49" s="4" t="n">
        <v>3282</v>
      </c>
    </row>
    <row r="50" spans="1:10">
      <c r="A50" s="3" t="s">
        <v>165</v>
      </c>
      <c r="C50" s="4" t="n">
        <v>1284</v>
      </c>
      <c r="E50" s="4" t="n">
        <v>2344</v>
      </c>
      <c r="G50" s="4" t="n">
        <v>-322</v>
      </c>
      <c r="I50" s="4" t="n">
        <v>-3720</v>
      </c>
    </row>
    <row r="51" spans="1:10">
      <c r="A51" s="3" t="s">
        <v>560</v>
      </c>
      <c r="C51" s="7" t="n">
        <v>73</v>
      </c>
      <c r="E51" s="7" t="n">
        <v>42</v>
      </c>
      <c r="G51" s="7" t="n">
        <v>338</v>
      </c>
      <c r="I51" s="7" t="n">
        <v>375</v>
      </c>
    </row>
    <row r="52" spans="1:10">
      <c r="A52" t="n"/>
    </row>
    <row r="53" spans="1:10">
      <c r="A53" s="3" t="s">
        <v>355</v>
      </c>
      <c r="B53" s="3" t="s">
        <v>564</v>
      </c>
    </row>
  </sheetData>
  <mergeCells count="9">
    <mergeCell ref="A1:B2"/>
    <mergeCell ref="C1:F1"/>
    <mergeCell ref="G1:J1"/>
    <mergeCell ref="C2:D2"/>
    <mergeCell ref="E2:F2"/>
    <mergeCell ref="G2:H2"/>
    <mergeCell ref="I2:J2"/>
    <mergeCell ref="A52:I52"/>
    <mergeCell ref="B53:I5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5</v>
      </c>
      <c r="B1" s="2" t="s">
        <v>566</v>
      </c>
      <c r="C1" s="2" t="s">
        <v>2</v>
      </c>
      <c r="D1" s="2" t="s">
        <v>29</v>
      </c>
    </row>
    <row r="2" spans="1:4">
      <c r="A2" s="3" t="s">
        <v>567</v>
      </c>
    </row>
    <row r="3" spans="1:4">
      <c r="A3" s="3" t="s">
        <v>568</v>
      </c>
      <c r="B3" s="7" t="n">
        <v>50000</v>
      </c>
    </row>
    <row r="4" spans="1:4">
      <c r="A4" s="3" t="s">
        <v>569</v>
      </c>
      <c r="B4" s="7" t="n">
        <v>50000</v>
      </c>
    </row>
    <row r="5" spans="1:4">
      <c r="A5" s="3" t="s">
        <v>569</v>
      </c>
      <c r="C5" s="7" t="n">
        <v>102000</v>
      </c>
      <c r="D5" s="7" t="n">
        <v>8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570</v>
      </c>
      <c r="B1" s="2" t="s">
        <v>106</v>
      </c>
      <c r="D1" s="2" t="s">
        <v>1</v>
      </c>
    </row>
    <row r="2" spans="1:5">
      <c r="B2" s="2" t="s">
        <v>2</v>
      </c>
      <c r="C2" s="2" t="s">
        <v>107</v>
      </c>
      <c r="D2" s="2" t="s">
        <v>2</v>
      </c>
      <c r="E2" s="2" t="s">
        <v>107</v>
      </c>
    </row>
    <row r="3" spans="1:5">
      <c r="A3" s="3" t="s">
        <v>571</v>
      </c>
      <c r="B3" s="7" t="n">
        <v>53000</v>
      </c>
      <c r="C3" s="7" t="n">
        <v>30000</v>
      </c>
      <c r="D3" s="7" t="n">
        <v>124000</v>
      </c>
      <c r="E3" s="7" t="n">
        <v>90000</v>
      </c>
    </row>
    <row r="4" spans="1:5">
      <c r="A4" s="3" t="s">
        <v>572</v>
      </c>
      <c r="B4" s="3" t="s">
        <v>450</v>
      </c>
      <c r="C4" s="3" t="s">
        <v>573</v>
      </c>
      <c r="D4" s="3" t="s">
        <v>574</v>
      </c>
      <c r="E4" s="3" t="s">
        <v>5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577</v>
      </c>
      <c r="C1" s="2" t="s">
        <v>578</v>
      </c>
    </row>
    <row r="2" spans="1:3">
      <c r="A2" s="3" t="s">
        <v>579</v>
      </c>
    </row>
    <row r="3" spans="1:3">
      <c r="A3" s="3" t="s">
        <v>580</v>
      </c>
      <c r="C3" s="7" t="n">
        <v>22000</v>
      </c>
    </row>
    <row r="4" spans="1:3">
      <c r="A4" s="3" t="s">
        <v>581</v>
      </c>
    </row>
    <row r="5" spans="1:3">
      <c r="A5" s="3" t="s">
        <v>582</v>
      </c>
      <c r="B5" s="7" t="n">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7</v>
      </c>
      <c r="B1" s="2" t="s">
        <v>106</v>
      </c>
      <c r="D1" s="2" t="s">
        <v>1</v>
      </c>
    </row>
    <row r="2" spans="1:5">
      <c r="B2" s="2" t="s">
        <v>2</v>
      </c>
      <c r="C2" s="2" t="s">
        <v>107</v>
      </c>
      <c r="D2" s="2" t="s">
        <v>2</v>
      </c>
      <c r="E2" s="2" t="s">
        <v>107</v>
      </c>
    </row>
    <row r="3" spans="1:5">
      <c r="A3" s="3" t="s">
        <v>138</v>
      </c>
      <c r="B3" s="7" t="n">
        <v>907</v>
      </c>
      <c r="C3" s="7" t="n">
        <v>1871</v>
      </c>
      <c r="D3" s="7" t="n">
        <v>-1635</v>
      </c>
      <c r="E3" s="7" t="n">
        <v>-2087</v>
      </c>
    </row>
    <row r="4" spans="1:5">
      <c r="A4" s="6" t="s">
        <v>139</v>
      </c>
    </row>
    <row r="5" spans="1:5">
      <c r="A5" s="3" t="s">
        <v>140</v>
      </c>
      <c r="B5" s="4" t="n">
        <v>-17</v>
      </c>
      <c r="C5" s="4" t="n">
        <v>-2</v>
      </c>
      <c r="D5" s="4" t="n">
        <v>-92</v>
      </c>
      <c r="E5" s="4" t="n">
        <v>-8</v>
      </c>
    </row>
    <row r="6" spans="1:5">
      <c r="A6" s="3" t="s">
        <v>141</v>
      </c>
      <c r="B6" s="4" t="n">
        <v>890</v>
      </c>
      <c r="C6" s="7" t="n">
        <v>1869</v>
      </c>
      <c r="D6" s="4" t="n">
        <v>-1727</v>
      </c>
      <c r="E6" s="7" t="n">
        <v>-2095</v>
      </c>
    </row>
    <row r="7" spans="1:5">
      <c r="A7" s="3" t="s">
        <v>127</v>
      </c>
      <c r="B7" s="4" t="n">
        <v>163</v>
      </c>
      <c r="C7" s="3" t="s">
        <v>31</v>
      </c>
      <c r="D7" s="4" t="n">
        <v>487</v>
      </c>
      <c r="E7" s="3" t="s">
        <v>31</v>
      </c>
    </row>
    <row r="8" spans="1:5">
      <c r="A8" s="3" t="s">
        <v>142</v>
      </c>
      <c r="B8" s="7" t="n">
        <v>1053</v>
      </c>
      <c r="C8" s="7" t="n">
        <v>1869</v>
      </c>
      <c r="D8" s="7" t="n">
        <v>-1240</v>
      </c>
      <c r="E8" s="7" t="n">
        <v>-20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r="1" spans="1:8">
      <c r="A1" s="1" t="s">
        <v>143</v>
      </c>
      <c r="B1" s="2" t="s">
        <v>144</v>
      </c>
      <c r="C1" s="2" t="s">
        <v>145</v>
      </c>
      <c r="D1" s="2" t="s">
        <v>146</v>
      </c>
      <c r="E1" s="2" t="s">
        <v>147</v>
      </c>
      <c r="F1" s="2" t="s">
        <v>148</v>
      </c>
      <c r="G1" s="2" t="s">
        <v>149</v>
      </c>
      <c r="H1" s="2" t="s">
        <v>150</v>
      </c>
    </row>
    <row r="2" spans="1:8">
      <c r="A2" s="3" t="s">
        <v>151</v>
      </c>
      <c r="B2" s="4" t="n">
        <v>11476485</v>
      </c>
    </row>
    <row r="3" spans="1:8">
      <c r="A3" s="3" t="s">
        <v>152</v>
      </c>
      <c r="B3" s="7" t="n">
        <v>11</v>
      </c>
      <c r="C3" s="7" t="n">
        <v>103765</v>
      </c>
      <c r="D3" s="7" t="n">
        <v>-88</v>
      </c>
      <c r="E3" s="7" t="n">
        <v>11</v>
      </c>
      <c r="F3" s="7" t="n">
        <v>1109</v>
      </c>
      <c r="G3" s="7" t="n">
        <v>-59758</v>
      </c>
      <c r="H3" s="7" t="n">
        <v>45050</v>
      </c>
    </row>
    <row r="4" spans="1:8">
      <c r="A4" s="3" t="s">
        <v>138</v>
      </c>
      <c r="B4" s="3" t="s">
        <v>31</v>
      </c>
      <c r="C4" s="3" t="s">
        <v>31</v>
      </c>
      <c r="D4" s="3" t="s">
        <v>31</v>
      </c>
      <c r="E4" s="3" t="s">
        <v>31</v>
      </c>
      <c r="F4" s="7" t="n">
        <v>-487</v>
      </c>
      <c r="G4" s="7" t="n">
        <v>-1148</v>
      </c>
      <c r="H4" s="4" t="n">
        <v>-1635</v>
      </c>
    </row>
    <row r="5" spans="1:8">
      <c r="A5" s="3" t="s">
        <v>153</v>
      </c>
      <c r="B5" s="3" t="s">
        <v>31</v>
      </c>
      <c r="C5" s="3" t="s">
        <v>31</v>
      </c>
      <c r="D5" s="3" t="s">
        <v>31</v>
      </c>
      <c r="E5" s="7" t="n">
        <v>-92</v>
      </c>
      <c r="F5" s="3" t="s">
        <v>31</v>
      </c>
      <c r="G5" s="3" t="s">
        <v>31</v>
      </c>
      <c r="H5" s="4" t="n">
        <v>-92</v>
      </c>
    </row>
    <row r="6" spans="1:8">
      <c r="A6" s="3" t="s">
        <v>154</v>
      </c>
      <c r="B6" s="3" t="s">
        <v>31</v>
      </c>
      <c r="C6" s="3" t="s">
        <v>31</v>
      </c>
      <c r="D6" s="3" t="s">
        <v>31</v>
      </c>
      <c r="E6" s="3" t="s">
        <v>31</v>
      </c>
      <c r="F6" s="7" t="n">
        <v>1038</v>
      </c>
      <c r="G6" s="3" t="s">
        <v>31</v>
      </c>
      <c r="H6" s="7" t="n">
        <v>1038</v>
      </c>
    </row>
    <row r="7" spans="1:8">
      <c r="A7" s="3" t="s">
        <v>155</v>
      </c>
      <c r="B7" s="4" t="n">
        <v>3423</v>
      </c>
      <c r="H7" s="4" t="n">
        <v>3423</v>
      </c>
    </row>
    <row r="8" spans="1:8">
      <c r="A8" s="3" t="s">
        <v>156</v>
      </c>
      <c r="B8" s="3" t="s">
        <v>31</v>
      </c>
      <c r="C8" s="7" t="n">
        <v>10</v>
      </c>
      <c r="D8" s="3" t="s">
        <v>31</v>
      </c>
      <c r="E8" s="3" t="s">
        <v>31</v>
      </c>
      <c r="F8" s="3" t="s">
        <v>31</v>
      </c>
      <c r="G8" s="3" t="s">
        <v>31</v>
      </c>
      <c r="H8" s="7" t="n">
        <v>10</v>
      </c>
    </row>
    <row r="9" spans="1:8">
      <c r="A9" s="3" t="s">
        <v>157</v>
      </c>
      <c r="B9" s="4" t="n">
        <v>55459</v>
      </c>
    </row>
    <row r="10" spans="1:8">
      <c r="A10" s="3" t="s">
        <v>158</v>
      </c>
      <c r="B10" s="3" t="s">
        <v>31</v>
      </c>
      <c r="C10" s="4" t="n">
        <v>220</v>
      </c>
      <c r="D10" s="3" t="s">
        <v>31</v>
      </c>
      <c r="E10" s="3" t="s">
        <v>31</v>
      </c>
      <c r="F10" s="3" t="s">
        <v>31</v>
      </c>
      <c r="G10" s="3" t="s">
        <v>31</v>
      </c>
      <c r="H10" s="4" t="n">
        <v>220</v>
      </c>
    </row>
    <row r="11" spans="1:8">
      <c r="A11" s="3" t="s">
        <v>159</v>
      </c>
      <c r="B11" s="3" t="s">
        <v>31</v>
      </c>
      <c r="C11" s="4" t="n">
        <v>62</v>
      </c>
      <c r="D11" s="3" t="s">
        <v>31</v>
      </c>
      <c r="E11" s="3" t="s">
        <v>31</v>
      </c>
      <c r="F11" s="3" t="s">
        <v>31</v>
      </c>
      <c r="G11" s="3" t="s">
        <v>31</v>
      </c>
      <c r="H11" s="4" t="n">
        <v>62</v>
      </c>
    </row>
    <row r="12" spans="1:8">
      <c r="A12" s="3" t="s">
        <v>160</v>
      </c>
      <c r="B12" s="4" t="n">
        <v>11535367</v>
      </c>
    </row>
    <row r="13" spans="1:8">
      <c r="A13" s="3" t="s">
        <v>161</v>
      </c>
      <c r="B13" s="7" t="n">
        <v>11</v>
      </c>
      <c r="C13" s="7" t="n">
        <v>104057</v>
      </c>
      <c r="D13" s="7" t="n">
        <v>-88</v>
      </c>
      <c r="E13" s="7" t="n">
        <v>-81</v>
      </c>
      <c r="F13" s="7" t="n">
        <v>1660</v>
      </c>
      <c r="G13" s="7" t="n">
        <v>-60906</v>
      </c>
      <c r="H13" s="7" t="n">
        <v>446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107</v>
      </c>
    </row>
    <row r="3" spans="1:3">
      <c r="A3" s="6" t="s">
        <v>163</v>
      </c>
    </row>
    <row r="4" spans="1:3">
      <c r="A4" s="3" t="s">
        <v>138</v>
      </c>
      <c r="B4" s="7" t="n">
        <v>-1635</v>
      </c>
      <c r="C4" s="7" t="n">
        <v>-2087</v>
      </c>
    </row>
    <row r="5" spans="1:3">
      <c r="A5" s="3" t="s">
        <v>164</v>
      </c>
      <c r="B5" s="4" t="n">
        <v>-1313</v>
      </c>
      <c r="C5" s="4" t="n">
        <v>1633</v>
      </c>
    </row>
    <row r="6" spans="1:3">
      <c r="A6" s="3" t="s">
        <v>165</v>
      </c>
      <c r="B6" s="4" t="n">
        <v>-322</v>
      </c>
      <c r="C6" s="4" t="n">
        <v>-3720</v>
      </c>
    </row>
    <row r="7" spans="1:3">
      <c r="A7" s="6" t="s">
        <v>166</v>
      </c>
    </row>
    <row r="8" spans="1:3">
      <c r="A8" s="3" t="s">
        <v>167</v>
      </c>
      <c r="B8" s="4" t="n">
        <v>2821</v>
      </c>
      <c r="C8" s="4" t="n">
        <v>3282</v>
      </c>
    </row>
    <row r="9" spans="1:3">
      <c r="A9" s="3" t="s">
        <v>168</v>
      </c>
      <c r="B9" s="4" t="n">
        <v>65</v>
      </c>
      <c r="C9" s="4" t="n">
        <v>65</v>
      </c>
    </row>
    <row r="10" spans="1:3">
      <c r="A10" s="3" t="s">
        <v>169</v>
      </c>
      <c r="B10" s="4" t="n">
        <v>107</v>
      </c>
      <c r="C10" s="4" t="n">
        <v>90</v>
      </c>
    </row>
    <row r="11" spans="1:3">
      <c r="A11" s="3" t="s">
        <v>170</v>
      </c>
      <c r="B11" s="7" t="n">
        <v>-27</v>
      </c>
      <c r="C11" s="4" t="n">
        <v>11</v>
      </c>
    </row>
    <row r="12" spans="1:3">
      <c r="A12" s="3" t="s">
        <v>113</v>
      </c>
      <c r="B12" s="3" t="s">
        <v>31</v>
      </c>
      <c r="C12" s="4" t="n">
        <v>-380</v>
      </c>
    </row>
    <row r="13" spans="1:3">
      <c r="A13" s="3" t="s">
        <v>171</v>
      </c>
      <c r="B13" s="7" t="n">
        <v>-23</v>
      </c>
      <c r="C13" s="4" t="n">
        <v>-41</v>
      </c>
    </row>
    <row r="14" spans="1:3">
      <c r="A14" s="3" t="s">
        <v>172</v>
      </c>
      <c r="B14" s="3" t="s">
        <v>31</v>
      </c>
      <c r="C14" s="4" t="n">
        <v>48</v>
      </c>
    </row>
    <row r="15" spans="1:3">
      <c r="A15" s="3" t="s">
        <v>173</v>
      </c>
      <c r="B15" s="7" t="n">
        <v>220</v>
      </c>
      <c r="C15" s="4" t="n">
        <v>198</v>
      </c>
    </row>
    <row r="16" spans="1:3">
      <c r="A16" s="3" t="s">
        <v>174</v>
      </c>
      <c r="B16" s="4" t="n">
        <v>62</v>
      </c>
      <c r="C16" s="4" t="n">
        <v>-2</v>
      </c>
    </row>
    <row r="17" spans="1:3">
      <c r="A17" s="6" t="s">
        <v>175</v>
      </c>
    </row>
    <row r="18" spans="1:3">
      <c r="A18" s="3" t="s">
        <v>176</v>
      </c>
      <c r="B18" s="4" t="n">
        <v>-164</v>
      </c>
      <c r="C18" s="4" t="n">
        <v>-1960</v>
      </c>
    </row>
    <row r="19" spans="1:3">
      <c r="A19" s="3" t="s">
        <v>177</v>
      </c>
      <c r="B19" s="4" t="n">
        <v>1354</v>
      </c>
      <c r="C19" s="4" t="n">
        <v>-1246</v>
      </c>
    </row>
    <row r="20" spans="1:3">
      <c r="A20" s="3" t="s">
        <v>178</v>
      </c>
      <c r="B20" s="4" t="n">
        <v>795</v>
      </c>
      <c r="C20" s="4" t="n">
        <v>709</v>
      </c>
    </row>
    <row r="21" spans="1:3">
      <c r="A21" s="3" t="s">
        <v>179</v>
      </c>
      <c r="B21" s="4" t="n">
        <v>-3404</v>
      </c>
      <c r="C21" s="4" t="n">
        <v>801</v>
      </c>
    </row>
    <row r="22" spans="1:3">
      <c r="A22" s="3" t="s">
        <v>180</v>
      </c>
      <c r="B22" s="4" t="n">
        <v>1484</v>
      </c>
      <c r="C22" s="4" t="n">
        <v>-1385</v>
      </c>
    </row>
    <row r="23" spans="1:3">
      <c r="A23" s="3" t="s">
        <v>181</v>
      </c>
      <c r="B23" s="4" t="n">
        <v>-1233</v>
      </c>
      <c r="C23" s="4" t="n">
        <v>-1959</v>
      </c>
    </row>
    <row r="24" spans="1:3">
      <c r="A24" s="3" t="s">
        <v>182</v>
      </c>
      <c r="B24" s="4" t="n">
        <v>251</v>
      </c>
      <c r="C24" s="4" t="n">
        <v>-3344</v>
      </c>
    </row>
    <row r="25" spans="1:3">
      <c r="A25" s="6" t="s">
        <v>183</v>
      </c>
    </row>
    <row r="26" spans="1:3">
      <c r="A26" s="3" t="s">
        <v>184</v>
      </c>
      <c r="B26" s="4" t="n">
        <v>-338</v>
      </c>
      <c r="C26" s="4" t="n">
        <v>-375</v>
      </c>
    </row>
    <row r="27" spans="1:3">
      <c r="A27" s="3" t="s">
        <v>185</v>
      </c>
      <c r="B27" s="4" t="n">
        <v>27</v>
      </c>
      <c r="C27" s="4" t="n">
        <v>133</v>
      </c>
    </row>
    <row r="28" spans="1:3">
      <c r="A28" s="3" t="s">
        <v>186</v>
      </c>
      <c r="B28" s="4" t="n">
        <v>50</v>
      </c>
      <c r="C28" s="4" t="n">
        <v>1218</v>
      </c>
    </row>
    <row r="29" spans="1:3">
      <c r="A29" s="3" t="s">
        <v>187</v>
      </c>
      <c r="B29" s="4" t="n">
        <v>-30</v>
      </c>
      <c r="C29" s="4" t="n">
        <v>-19</v>
      </c>
    </row>
    <row r="30" spans="1:3">
      <c r="A30" s="3" t="s">
        <v>188</v>
      </c>
      <c r="B30" s="7" t="n">
        <v>-291</v>
      </c>
      <c r="C30" s="4" t="n">
        <v>957</v>
      </c>
    </row>
    <row r="31" spans="1:3">
      <c r="A31" s="3" t="s">
        <v>189</v>
      </c>
      <c r="B31" s="3" t="s">
        <v>31</v>
      </c>
      <c r="C31" s="4" t="n">
        <v>5727</v>
      </c>
    </row>
    <row r="32" spans="1:3">
      <c r="A32" s="3" t="s">
        <v>190</v>
      </c>
      <c r="B32" s="7" t="n">
        <v>-291</v>
      </c>
      <c r="C32" s="4" t="n">
        <v>6684</v>
      </c>
    </row>
    <row r="33" spans="1:3">
      <c r="A33" s="6" t="s">
        <v>191</v>
      </c>
    </row>
    <row r="34" spans="1:3">
      <c r="A34" s="3" t="s">
        <v>192</v>
      </c>
      <c r="B34" s="4" t="n">
        <v>49783</v>
      </c>
      <c r="C34" s="4" t="n">
        <v>60899</v>
      </c>
    </row>
    <row r="35" spans="1:3">
      <c r="A35" s="3" t="s">
        <v>193</v>
      </c>
      <c r="B35" s="4" t="n">
        <v>-49476</v>
      </c>
      <c r="C35" s="4" t="n">
        <v>-60899</v>
      </c>
    </row>
    <row r="36" spans="1:3">
      <c r="A36" s="3" t="s">
        <v>194</v>
      </c>
      <c r="B36" s="4" t="n">
        <v>-1742</v>
      </c>
      <c r="C36" s="4" t="n">
        <v>-1852</v>
      </c>
    </row>
    <row r="37" spans="1:3">
      <c r="A37" s="3" t="s">
        <v>195</v>
      </c>
      <c r="B37" s="4" t="n">
        <v>-1125</v>
      </c>
      <c r="C37" s="7" t="n">
        <v>-125</v>
      </c>
    </row>
    <row r="38" spans="1:3">
      <c r="A38" s="3" t="s">
        <v>196</v>
      </c>
      <c r="B38" s="4" t="n">
        <v>971</v>
      </c>
      <c r="C38" s="3" t="s">
        <v>31</v>
      </c>
    </row>
    <row r="39" spans="1:3">
      <c r="A39" s="3" t="s">
        <v>197</v>
      </c>
      <c r="B39" s="4" t="n">
        <v>10</v>
      </c>
      <c r="C39" s="7" t="n">
        <v>4</v>
      </c>
    </row>
    <row r="40" spans="1:3">
      <c r="A40" s="3" t="s">
        <v>198</v>
      </c>
      <c r="B40" s="7" t="n">
        <v>-1579</v>
      </c>
      <c r="C40" s="4" t="n">
        <v>-1973</v>
      </c>
    </row>
    <row r="41" spans="1:3">
      <c r="A41" s="3" t="s">
        <v>199</v>
      </c>
      <c r="B41" s="3" t="s">
        <v>31</v>
      </c>
      <c r="C41" s="4" t="n">
        <v>-27</v>
      </c>
    </row>
    <row r="42" spans="1:3">
      <c r="A42" s="3" t="s">
        <v>200</v>
      </c>
      <c r="B42" s="7" t="n">
        <v>-1579</v>
      </c>
      <c r="C42" s="7" t="n">
        <v>-2000</v>
      </c>
    </row>
    <row r="43" spans="1:3">
      <c r="A43" s="3" t="s">
        <v>201</v>
      </c>
      <c r="B43" s="4" t="n">
        <v>-63</v>
      </c>
      <c r="C43" s="3" t="s">
        <v>31</v>
      </c>
    </row>
    <row r="44" spans="1:3">
      <c r="A44" s="3" t="s">
        <v>202</v>
      </c>
      <c r="B44" s="4" t="n">
        <v>-1682</v>
      </c>
      <c r="C44" s="7" t="n">
        <v>1340</v>
      </c>
    </row>
    <row r="45" spans="1:3">
      <c r="A45" s="3" t="s">
        <v>203</v>
      </c>
      <c r="B45" s="4" t="n">
        <v>3680</v>
      </c>
      <c r="C45" s="4" t="n">
        <v>333</v>
      </c>
    </row>
    <row r="46" spans="1:3">
      <c r="A46" s="3" t="s">
        <v>204</v>
      </c>
      <c r="B46" s="4" t="n">
        <v>1998</v>
      </c>
      <c r="C46" s="4" t="n">
        <v>1673</v>
      </c>
    </row>
    <row r="47" spans="1:3">
      <c r="A47" s="6" t="s">
        <v>205</v>
      </c>
    </row>
    <row r="48" spans="1:3">
      <c r="A48" s="3" t="s">
        <v>206</v>
      </c>
      <c r="B48" s="4" t="n">
        <v>404</v>
      </c>
      <c r="C48" s="4" t="n">
        <v>498</v>
      </c>
    </row>
    <row r="49" spans="1:3">
      <c r="A49" s="3" t="s">
        <v>207</v>
      </c>
      <c r="B49" s="4" t="n">
        <v>116</v>
      </c>
      <c r="C49" s="7" t="n">
        <v>30</v>
      </c>
    </row>
    <row r="50" spans="1:3">
      <c r="A50" s="3" t="s">
        <v>208</v>
      </c>
      <c r="B50" s="7" t="n">
        <v>67</v>
      </c>
      <c r="C50" s="3" t="s">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09</v>
      </c>
      <c r="B1" s="2" t="s">
        <v>1</v>
      </c>
    </row>
    <row r="2" spans="1:3">
      <c r="B2" s="2" t="s">
        <v>2</v>
      </c>
      <c r="C2" s="2" t="s">
        <v>107</v>
      </c>
    </row>
    <row r="3" spans="1:3">
      <c r="A3" s="3" t="s">
        <v>210</v>
      </c>
      <c r="B3" s="7" t="n">
        <v>29000</v>
      </c>
      <c r="C3" s="7" t="n">
        <v>2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omp</vt:lpstr>
      <vt:lpstr>Consolidated Statement of Stock</vt:lpstr>
      <vt:lpstr>Consolidated Statements of Cash</vt:lpstr>
      <vt:lpstr>Consolidated Statements of Cas8</vt:lpstr>
      <vt:lpstr>Note 1 - Basis of Presentation</vt:lpstr>
      <vt:lpstr>Note 2 - Summary of Significant</vt:lpstr>
      <vt:lpstr>Note 3 - Intangible Assets</vt:lpstr>
      <vt:lpstr>Note 4 - Stock Plans and Stock </vt:lpstr>
      <vt:lpstr>Note 5 - Income (Loss) Per Shar</vt:lpstr>
      <vt:lpstr>Note 6 - Long Term Debt</vt:lpstr>
      <vt:lpstr>Note 7 - Perma-Fix Medical S.A.</vt:lpstr>
      <vt:lpstr>Note 8 - Commitments and Contin</vt:lpstr>
      <vt:lpstr>Note 9 - Discontinued Operation</vt:lpstr>
      <vt:lpstr>Note 10 - Operating Segments</vt:lpstr>
      <vt:lpstr>Note 11 - Escrow Release (Dives</vt:lpstr>
      <vt:lpstr>Note 12 - Income Taxes</vt:lpstr>
      <vt:lpstr>Note 13 - Related Party Transac</vt:lpstr>
      <vt:lpstr>Significant Accounting Policies</vt:lpstr>
      <vt:lpstr>Note 3 - Intangible Assets (Tab</vt:lpstr>
      <vt:lpstr>Note 4 - Stock Plans and Stoc24</vt:lpstr>
      <vt:lpstr>Note 5 - Income (Loss) Per Sh25</vt:lpstr>
      <vt:lpstr>Note 6 - Long Term Debt (Tables</vt:lpstr>
      <vt:lpstr>Note 9 - Discontinued Operati27</vt:lpstr>
      <vt:lpstr>Note 10 - Operating Segments (T</vt:lpstr>
      <vt:lpstr>Note 3 - Intangible Assets (Det</vt:lpstr>
      <vt:lpstr>Note 3 - Intangible Assets - Ot</vt:lpstr>
      <vt:lpstr>Note 3 - Intangible Assets - Su</vt:lpstr>
      <vt:lpstr>Note 4 - Stock Plans and Stoc32</vt:lpstr>
      <vt:lpstr>Note 4 - Stock Plans and Stoc33</vt:lpstr>
      <vt:lpstr>Note 4 - Stock Plans and Stoc34</vt:lpstr>
      <vt:lpstr>Note 4 - Stock Plans and Stoc35</vt:lpstr>
      <vt:lpstr>Note 5 - Income (Loss) Per Sh36</vt:lpstr>
      <vt:lpstr>Note 6 - Long Term Debt (Detail</vt:lpstr>
      <vt:lpstr>Note 6 - Long Term Debt - Long-</vt:lpstr>
      <vt:lpstr>Note 6 - Long Term Debt - Lon39</vt:lpstr>
      <vt:lpstr>Note 7 - Perma-Fix Medical S.40</vt:lpstr>
      <vt:lpstr>Note 8 - Commitments and Cont41</vt:lpstr>
      <vt:lpstr>Note 9 - Discontinued Operati42</vt:lpstr>
      <vt:lpstr>Note 9 - Discontinued Operati43</vt:lpstr>
      <vt:lpstr>Note 9 - Discontinued Operati44</vt:lpstr>
      <vt:lpstr>Note 10 - Operating Segments (D</vt:lpstr>
      <vt:lpstr>Note 10 - Operating Segments - </vt:lpstr>
      <vt:lpstr>Note 11 - Escrow Release (Div47</vt:lpstr>
      <vt:lpstr>Note 12 - Income Taxes (Details</vt:lpstr>
      <vt:lpstr>Note 13 - Related Party Tran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4:06:15Z</dcterms:created>
  <dcterms:modified xmlns:dcterms="http://purl.org/dc/terms/" xmlns:xsi="http://www.w3.org/2001/XMLSchema-instance" xsi:type="dcterms:W3CDTF">2015-11-04T14:06:15Z</dcterms:modified>
  <dc:title xmlns:dc="http://purl.org/dc/elements/1.1/">Untitled</dc:title>
  <dc:description xmlns:dc="http://purl.org/dc/elements/1.1/"/>
  <dc:subject xmlns:dc="http://purl.org/dc/elements/1.1/"/>
  <cp:keywords/>
  <cp:category/>
</cp:coreProperties>
</file>